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Lease (Notes)" sheetId="15" state="visible" r:id="rId15"/>
    <sheet xmlns:r="http://schemas.openxmlformats.org/officeDocument/2006/relationships" name="Operating Segments (Notes)" sheetId="16" state="visible" r:id="rId16"/>
    <sheet xmlns:r="http://schemas.openxmlformats.org/officeDocument/2006/relationships" name="Summary of Significant Accoun_2" sheetId="17" state="visible" r:id="rId17"/>
    <sheet xmlns:r="http://schemas.openxmlformats.org/officeDocument/2006/relationships" name="Revenue Recognition (Tables)" sheetId="18" state="visible" r:id="rId18"/>
    <sheet xmlns:r="http://schemas.openxmlformats.org/officeDocument/2006/relationships" name="Property and Equipment (Tables)" sheetId="19" state="visible" r:id="rId19"/>
    <sheet xmlns:r="http://schemas.openxmlformats.org/officeDocument/2006/relationships" name="Long-Term Debt (Tables)" sheetId="20" state="visible" r:id="rId20"/>
    <sheet xmlns:r="http://schemas.openxmlformats.org/officeDocument/2006/relationships" name="Long-Term Debt Schedule of Matu"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Commitments and Contingencies P" sheetId="24" state="visible" r:id="rId24"/>
    <sheet xmlns:r="http://schemas.openxmlformats.org/officeDocument/2006/relationships" name="Lease (Tables)" sheetId="25" state="visible" r:id="rId25"/>
    <sheet xmlns:r="http://schemas.openxmlformats.org/officeDocument/2006/relationships" name="Operating Segments (Tables)" sheetId="26" state="visible" r:id="rId26"/>
    <sheet xmlns:r="http://schemas.openxmlformats.org/officeDocument/2006/relationships" name="Summary of Significant Accoun_3" sheetId="27" state="visible" r:id="rId27"/>
    <sheet xmlns:r="http://schemas.openxmlformats.org/officeDocument/2006/relationships" name="Revenue Recognition (Details)" sheetId="28" state="visible" r:id="rId28"/>
    <sheet xmlns:r="http://schemas.openxmlformats.org/officeDocument/2006/relationships" name="Revenue Recognition Points Liab" sheetId="29" state="visible" r:id="rId29"/>
    <sheet xmlns:r="http://schemas.openxmlformats.org/officeDocument/2006/relationships" name="Revenue Recognition Passenger R" sheetId="30" state="visible" r:id="rId30"/>
    <sheet xmlns:r="http://schemas.openxmlformats.org/officeDocument/2006/relationships" name="Property and Equipment (Details" sheetId="31" state="visible" r:id="rId31"/>
    <sheet xmlns:r="http://schemas.openxmlformats.org/officeDocument/2006/relationships" name="Long-Term Debt Components of Lo" sheetId="32" state="visible" r:id="rId32"/>
    <sheet xmlns:r="http://schemas.openxmlformats.org/officeDocument/2006/relationships" name="Long-Term Debt (Details)" sheetId="33" state="visible" r:id="rId33"/>
    <sheet xmlns:r="http://schemas.openxmlformats.org/officeDocument/2006/relationships" name="Long-Term Debt Schedule of Ma_2" sheetId="34" state="visible" r:id="rId34"/>
    <sheet xmlns:r="http://schemas.openxmlformats.org/officeDocument/2006/relationships" name="Fair Value Measurements (Detail" sheetId="35" state="visible" r:id="rId35"/>
    <sheet xmlns:r="http://schemas.openxmlformats.org/officeDocument/2006/relationships" name="Fair Value Measurements Estimat" sheetId="36" state="visible" r:id="rId36"/>
    <sheet xmlns:r="http://schemas.openxmlformats.org/officeDocument/2006/relationships" name="Earnings per Share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Lease (Details)" sheetId="40" state="visible" r:id="rId40"/>
    <sheet xmlns:r="http://schemas.openxmlformats.org/officeDocument/2006/relationships" name="Lease Cash paid for lease (Deta" sheetId="41" state="visible" r:id="rId41"/>
    <sheet xmlns:r="http://schemas.openxmlformats.org/officeDocument/2006/relationships" name="Lease Scheduled Lease Payments " sheetId="42" state="visible" r:id="rId42"/>
    <sheet xmlns:r="http://schemas.openxmlformats.org/officeDocument/2006/relationships" name="Lease Lease Costs (Details)" sheetId="43" state="visible" r:id="rId43"/>
    <sheet xmlns:r="http://schemas.openxmlformats.org/officeDocument/2006/relationships" name="Operating Segments (Details)" sheetId="44" state="visible" r:id="rId44"/>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19</t>
  </si>
  <si>
    <t>Apr. 30, 2019</t>
  </si>
  <si>
    <t>Document and Entity Information [Abstract]</t>
  </si>
  <si>
    <t>Entity Registrant Name</t>
  </si>
  <si>
    <t>Allegiant Travel CO</t>
  </si>
  <si>
    <t>Document Type</t>
  </si>
  <si>
    <t>10-Q</t>
  </si>
  <si>
    <t>Current Fiscal Year End Date</t>
  </si>
  <si>
    <t>--12-31</t>
  </si>
  <si>
    <t>Entity Common Stock, Shares Outstanding</t>
  </si>
  <si>
    <t>Amendment Flag</t>
  </si>
  <si>
    <t>false</t>
  </si>
  <si>
    <t>Entity Central Index Key</t>
  </si>
  <si>
    <t>0001362468</t>
  </si>
  <si>
    <t>Entity Current Reporting Status</t>
  </si>
  <si>
    <t>Yes</t>
  </si>
  <si>
    <t>Entity Filer Category</t>
  </si>
  <si>
    <t>Large Accelerated Filer</t>
  </si>
  <si>
    <t>Document Period End Date</t>
  </si>
  <si>
    <t>Mar. 31,
		2019</t>
  </si>
  <si>
    <t>Document Fiscal Year Focus</t>
  </si>
  <si>
    <t>2019</t>
  </si>
  <si>
    <t>Document Fiscal Period Focus</t>
  </si>
  <si>
    <t>Q1</t>
  </si>
  <si>
    <t>Consolidated Balance Sheets (Current Period Unaudited) - USD ($) $ in Thousands</t>
  </si>
  <si>
    <t>Dec. 31, 2018</t>
  </si>
  <si>
    <t>Statement of Financial Position [Abstract]</t>
  </si>
  <si>
    <t>Common Stock, Par or Stated Value Per Share</t>
  </si>
  <si>
    <t>CURRENT ASSETS</t>
  </si>
  <si>
    <t>Cash and cash equivalents</t>
  </si>
  <si>
    <t>Restricted cash</t>
  </si>
  <si>
    <t>Short-term investments</t>
  </si>
  <si>
    <t>Accounts receivable</t>
  </si>
  <si>
    <t>Expendable parts, supplies and fuel, net</t>
  </si>
  <si>
    <t>Prepaid expenses and other current assets</t>
  </si>
  <si>
    <t>TOTAL CURRENT ASSETS</t>
  </si>
  <si>
    <t>Property and equipment, net</t>
  </si>
  <si>
    <t>Long-term investments</t>
  </si>
  <si>
    <t>Deferred major maintenance, net</t>
  </si>
  <si>
    <t>Operating Lease Right-of-Use Asset, net</t>
  </si>
  <si>
    <t>Deposits and other assets</t>
  </si>
  <si>
    <t>TOTAL ASSETS:</t>
  </si>
  <si>
    <t>CURRENT LIABILITIES</t>
  </si>
  <si>
    <t>Accounts payable</t>
  </si>
  <si>
    <t>Accrued liabilities</t>
  </si>
  <si>
    <t>Air traffic liability</t>
  </si>
  <si>
    <t>Current maturities of long-term debt and finance lease obligations, net of related costs</t>
  </si>
  <si>
    <t>Operating Lease, Liability, Current</t>
  </si>
  <si>
    <t>TOTAL CURRENT LIABILITIES</t>
  </si>
  <si>
    <t>Long-term debt and finance lease obligations, net of current maturities and related costs</t>
  </si>
  <si>
    <t>Deferred income taxes</t>
  </si>
  <si>
    <t>Operating Lease, Liability, Noncurrent</t>
  </si>
  <si>
    <t>Other noncurrent liabilities</t>
  </si>
  <si>
    <t>TOTAL LIABILITIES:</t>
  </si>
  <si>
    <t>SHAREHOLDERS' EQUITY</t>
  </si>
  <si>
    <t>Common stock, par value $.001</t>
  </si>
  <si>
    <t>Treasury stock</t>
  </si>
  <si>
    <t>Additional paid in capital</t>
  </si>
  <si>
    <t>Accumulated other comprehensive loss, net</t>
  </si>
  <si>
    <t>Retained earnings</t>
  </si>
  <si>
    <t>TOTAL EQUITY:</t>
  </si>
  <si>
    <t>TOTAL LIABILITIES AND SHAREHOLDERS' EQUITY:</t>
  </si>
  <si>
    <t>Consolidated Statements of Income (Unaudited) - USD ($) $ in Thousands</t>
  </si>
  <si>
    <t>Mar. 31, 2018</t>
  </si>
  <si>
    <t>Cash dividends declared per share:</t>
  </si>
  <si>
    <t>OPERATING REVENUES:</t>
  </si>
  <si>
    <t>Passenger</t>
  </si>
  <si>
    <t>Third party products</t>
  </si>
  <si>
    <t>Fixed fee contracts</t>
  </si>
  <si>
    <t>Other</t>
  </si>
  <si>
    <t>Total operating revenues</t>
  </si>
  <si>
    <t>OPERATING EXPENSES:</t>
  </si>
  <si>
    <t>Aircraft fuel</t>
  </si>
  <si>
    <t>Salary and benefits</t>
  </si>
  <si>
    <t>Station operations</t>
  </si>
  <si>
    <t>Maintenance and repairs</t>
  </si>
  <si>
    <t>Depreciation and amortization</t>
  </si>
  <si>
    <t>Sales and marketing</t>
  </si>
  <si>
    <t>Total operating expenses</t>
  </si>
  <si>
    <t>OPERATING INCOME</t>
  </si>
  <si>
    <t>OTHER (INCOME) EXPENSES:</t>
  </si>
  <si>
    <t>Interest expense</t>
  </si>
  <si>
    <t>Interest Costs Capitalized</t>
  </si>
  <si>
    <t>Interest income</t>
  </si>
  <si>
    <t>Gain (Loss) on Extinguishment of Debt</t>
  </si>
  <si>
    <t>Other, net</t>
  </si>
  <si>
    <t>Total other expenses</t>
  </si>
  <si>
    <t>INCOME BEFORE INCOME TAXES</t>
  </si>
  <si>
    <t>PROVISION FOR INCOME TAXES</t>
  </si>
  <si>
    <t>NET INCOME</t>
  </si>
  <si>
    <t>Earnings per share to common shareholders:</t>
  </si>
  <si>
    <t>Basic</t>
  </si>
  <si>
    <t>Earnings Per Share, Diluted</t>
  </si>
  <si>
    <t>Shares used for computation:</t>
  </si>
  <si>
    <t>Diluted</t>
  </si>
  <si>
    <t>Consolidated Statements of Comprehensive Income (Unaudited) - USD ($) $ in Thousands</t>
  </si>
  <si>
    <t>Other comprehensive income (loss):</t>
  </si>
  <si>
    <t>Change in available for sale securities, net of tax</t>
  </si>
  <si>
    <t>Foreign currency translation adjustments</t>
  </si>
  <si>
    <t>Change in derivatives, net of tax</t>
  </si>
  <si>
    <t>Total other comprehensive income (loss)</t>
  </si>
  <si>
    <t>TOTAL COMPREHENSIVE INCOME</t>
  </si>
  <si>
    <t>Consolidated Statements of Cash Flows (Unaudited) - USD ($) $ in Thousands</t>
  </si>
  <si>
    <t>Adjustments to reconcile net income to net cash provided by operating activities:</t>
  </si>
  <si>
    <t>Gain on aircraft and other equipment disposals</t>
  </si>
  <si>
    <t>Share-based compensation expense</t>
  </si>
  <si>
    <t>Adjustments, Noncash Items, to Reconcile Net Income (Loss) to Cash Provided by (Used in) Operating Activities</t>
  </si>
  <si>
    <t>Changes in certain assets and liabilities:</t>
  </si>
  <si>
    <t>Prepaid expenses</t>
  </si>
  <si>
    <t>Increase (Decrease) in Air Traffic Liability</t>
  </si>
  <si>
    <t>Deferred major maintenance</t>
  </si>
  <si>
    <t>Other assets/liabilities</t>
  </si>
  <si>
    <t>Net cash provided by operating activities</t>
  </si>
  <si>
    <t>INVESTING ACTIVITIES:</t>
  </si>
  <si>
    <t>Purchase of investment securities</t>
  </si>
  <si>
    <t>Proceeds from maturities of investment securities</t>
  </si>
  <si>
    <t>Purchase of property and equipment, including capitalized interest</t>
  </si>
  <si>
    <t>Other investing activities</t>
  </si>
  <si>
    <t>Net cash used in investing activities</t>
  </si>
  <si>
    <t>FINANCING ACTIVITIES:</t>
  </si>
  <si>
    <t>Cash dividends paid to shareholders</t>
  </si>
  <si>
    <t>Proceeds from the issuance of debt</t>
  </si>
  <si>
    <t>Principal payments on debt and finance lease obligations</t>
  </si>
  <si>
    <t>Payments of Debt Issuance Costs</t>
  </si>
  <si>
    <t>Other financing activities</t>
  </si>
  <si>
    <t>Net cash provided by (used in) financing activities</t>
  </si>
  <si>
    <t>Net change in cash, cash equivalents, and restricted cash</t>
  </si>
  <si>
    <t>CASH, CASH EQUIVALENTS, AND RESTRICTED CASH AT BEGINNING OF PERIOD</t>
  </si>
  <si>
    <t>CASH, CASH EQUIVALENTS, AND RESTRICTED CASH AT END OF PERIOD</t>
  </si>
  <si>
    <t>CASH PAYMENTS (RECEIPTS) FOR:</t>
  </si>
  <si>
    <t>Interest paid, net of amount capitalized</t>
  </si>
  <si>
    <t>Income tax (refunds)/payments</t>
  </si>
  <si>
    <t>Operating Lease Obligations Incurred</t>
  </si>
  <si>
    <t>Capital Lease Obligations Incurred</t>
  </si>
  <si>
    <t>Consolidated Statements of Stockholders' Equity Statement - USD ($) shares in Thousands, $ in Thousands</t>
  </si>
  <si>
    <t>Total</t>
  </si>
  <si>
    <t>Common Stock [Member]</t>
  </si>
  <si>
    <t>Additional Paid-in Capital [Member]</t>
  </si>
  <si>
    <t>Parent [Member]</t>
  </si>
  <si>
    <t>Treasury Stock [Member]</t>
  </si>
  <si>
    <t>Retained Earnings [Member]</t>
  </si>
  <si>
    <t>AOCI Attributable to Parent [Member]</t>
  </si>
  <si>
    <t>Common Stock, Shares, Outstanding</t>
  </si>
  <si>
    <t>Common Stock, Value, Issued</t>
  </si>
  <si>
    <t>Retained Earnings (Accumulated Deficit)</t>
  </si>
  <si>
    <t>Treasury Stock, Value</t>
  </si>
  <si>
    <t>Stockholders' Equity Attributable to Parent</t>
  </si>
  <si>
    <t>StockIssuedDuringPeriodSharesStockOptionsSARsExercised</t>
  </si>
  <si>
    <t>Adjustments to Additional Paid in Capital, Share-based Compensation, Requisite Service Period Recognition</t>
  </si>
  <si>
    <t>Treasury Stock, Shares, Acquired</t>
  </si>
  <si>
    <t>Treasury Stock, Value, Acquired, Cost Method</t>
  </si>
  <si>
    <t>Dividends, Cash</t>
  </si>
  <si>
    <t>Other Comprehensive Income (Loss), Unrealized Holding Gain (Loss) on Securities Arising During Period, Net of Tax</t>
  </si>
  <si>
    <t>Net Income (Loss), Including Portion Attributable to Noncontrolling Interest</t>
  </si>
  <si>
    <t>New Accounting Pronouncement or Change in Accounting Principle, Cumulative Effect of Change on Equity or Net Assets</t>
  </si>
  <si>
    <t>Consolidated Statements of Stockholders' Equity Parentheticals - $ / shares</t>
  </si>
  <si>
    <t>Statement of Stockholders' Equity [Abstract]</t>
  </si>
  <si>
    <t>Common Stock, Dividends, Per Share, Declared</t>
  </si>
  <si>
    <t>Summary of Significant Accounting Policies</t>
  </si>
  <si>
    <t>Accounting Policies [Abstract]</t>
  </si>
  <si>
    <t>Summary of Significant Accounting Policies Basis of Presentation The accompanying unaudited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Any subsidiaries of the parent company other than the subsidiary guarantors are minor. The Company's investments in unconsolidated affiliates, which are 50 percent or less owned, are accounted for under the equity or cost method.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8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Recently Adopted Standards In February 2016, the Financial Accounting Standards Board ("FASB") issued ASU 2016-02, Leases (Topic 842), (the "New Lease Standard"). This standard requires leases, other than short-term, to be recognized on the balance sheet as a lease liability and a corresponding right-of-use asset. Lease payments include fixed payments, variable payments based on an index or rate, reasonably certain purchase options, termination penalties, and others as required by the standard. Lease payments do not include variable lease payments other than those that depend on an index or rate, any guarantee by the lessee of the lessor’s debt, or any amount allocated to non-lease components. This standard is effective for interim and annual reporting periods beginning after December 15, 2018 and the Company adopted the New Lease Standard as of January 1, 2019. The Company also elected the package of practical expedients, which among other things, does not require reassessment of lease classification. The Company adopted the New Lease Standard using the modified retrospective transition approach as of the effective date as permitted by the amendments in ASU 2018-11, "Targeted Improvements - Leases (Topic 842)." Under this method, the cumulative effect adjustment to the opening balance of retained earnings is recognized at the adoption date. As a result, the Company was not required to adjust its comparative period financial information for effects of the standard or make the new required lease disclosures for periods before the date of adoption on January 1, 2019. The Company's consolidated balance sheet was affected by this standard, but the consolidated statement of income and liquidity were not significantly impacted. The most significant change to the consolidated balance sheet upon adoption on January 1, 2019 relates to the recognition of new right-of-use (ROU) assets of $18.0 million and operating liabilities of $19.1 million . The Company's accounting for finance leases remains substantially unchanged. See Note 5, "Leases," for more information.</t>
  </si>
  <si>
    <t>Revenue Recognition</t>
  </si>
  <si>
    <t>Revenue Recognition [Abstract]</t>
  </si>
  <si>
    <t>Revenue from Contract with Customer [Text Block]</t>
  </si>
  <si>
    <t>Revenue Recognition Passenger Revenue Passenger revenue is the most significant category in our reported operating revenues. Passenger revenue is primarily composed of scheduled service revenue (includes passenger ticket sales and credit voucher breakage), revenue from ancillary air-related charges (includes seat fees, baggage fees, and other travel-related services performed in conjunction with a passenger’s flight), as well as co-brand point redemptions, as outlined below: Three Months Ended March, (in thousands) 2019 2018 Scheduled service $ 234,772 $ 238,520 Ancillary air-related charges 181,700 154,717 Co-brand redemptions 3,505 3,534 Total passenger revenue $ 419,977 $ 396,771 Sales of passenger tickets not yet flown are recorded in air traffic liability. Passenger revenue is recognized when transportation is provided or when ticket voucher breakage occurs, to the extent different from estimated breakage. The contract term of passenger tickets is 12 months and revenue associated with future travel will principally be recognized within this time frame. $175.7 million was recognized into passenger revenue during the three months ended March 31, 2019 that was recorded in the air traffic liability balance of $212.2 million at December 31, 2018 . Co-brand redemptions In relation to the travel component of the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transportation is provided. The following table presents the activity of the co-brand point liability as of the dates indicated: Three Months Ended March, (in thousands) 2019 2018 Balance at January 1 $ 10,708 $ 8,903 Points awarded (deferral of revenue) 4,164 3,233 Points redeemed (recognition of revenue) (3,505 ) (3,534 ) Balance at March 31 $ 11,367 $ 8,602 As of March 31, 2019 and March 31, 2018, $8.9 million and $5.7 million , respectively, of the current points liability is reflected in Accrued liabilities and represents our current estimate of revenue to be recognized in the next twelve months based on historical trends, with the remaining balance reflected in Other noncurrent liabilities expected to be recognized into revenue in periods thereafter.</t>
  </si>
  <si>
    <t>Property and Equipment</t>
  </si>
  <si>
    <t>Property, Plant and Equipment [Abstract]</t>
  </si>
  <si>
    <t>Property, Plant and Equipment Disclosure</t>
  </si>
  <si>
    <t>Property and Equipment Property and equipment (in thousands): As of March 31, 2019 As of December 31, 2018 Flight equipment, including pre-delivery deposits $ 2,002,777 $ 1,905,157 Computer hardware and software 143,369 140,385 Land and buildings/leasehold improvements 85,925 85,925 Other property and equipment 106,159 89,778 Total property and equipment 2,338,230 2,221,245 Less accumulated depreciation and amortization (397,750 ) (373,977 ) Property and equipment, net $ 1,940,480 $ 1,847,268</t>
  </si>
  <si>
    <t>Long-Term Debt</t>
  </si>
  <si>
    <t>Debt Disclosure [Abstract]</t>
  </si>
  <si>
    <t>Long-Term Debt Long-term debt and finance lease obligations (in thousands): As of March 31, 2019 As of December 31, 2018 Fixed-rate debt and finance lease obligations due through 2030 (1) (2) $ 325,353 $ 640,806 Variable-rate debt due through 2028 1,032,383 630,927 Total long-term debt and finance lease obligations, net of related costs 1,357,736 1,271,733 Less current maturities, net of related costs (1) 154,027 152,287 Long-term debt and finance lease obligations, net of current maturities and related costs $ 1,203,709 $ 1,119,446 Weighted average fixed-interest rate on debt 3.9 % 5.3 % Weighted average variable-interest rate on debt 5.5 % 4.2 % (1) As of March 31, 2019, and December 31, 2018, respectively, $80.1 million and $428.0 million of the Company's Unsecured Senior Notes were classified as long-term as management refinanced the borrowings on a long-term basis in February 2019, as discussed below. (2) Includes finance lease obligations secured by five A320 series aircraft. Maturities of long-term debt and finance lease obligations for the remainder of 2019 and for the next four years and thereafter, in the aggregate, are: remaining in 2019 - $196.2 million ; 2020 - $124.0 million ; 2021 - $144.4 million ; 2022 - $70.1 million ; 2023 - $57.2 million ; and $765.8 million thereafter. Consolidated Variable Interest Entity The Company evaluates ownership, contractual lease arrangements and other interests in entities to determine if they are variable interest entities ("VIEs") based on the nature and extent of those interests. These evaluations can be complex and involve judgment and the use of estimates and assumptions based on available historical information and management’s judgment, among other factors. The Company consolidates a VIE when, among other criteria, it has the power to direct the activities that most significantly impact the VIE’s economic performance as well as the obligation to absorb losses or the right to receive benefits of the VIE, thus making the Company the primary beneficiary of the VIE. In March 2019, the Company, through a wholly owned subsidiary, entered into agreements with a trust to borrow $44.0 million secured by one Airbus A320 series aircraft. The trust was funded on inception. These borrowings bear interest at a blended rate of 3.8 percent , payable in quarterly installments through March 2029, at which time the Company will have a purchase option at a fixed amount. As this transaction is a common control transaction, the Company, as the primary beneficiary, has measured and recorded the assets and liabilities at their carrying values, which were $39.1 million and $44.0 million , respectively, at the time of borrowing. Senior Secured Revolving Credit Facility The Company has a senior secured revolving credit facility under which it is able to borrow up to $81.0 million , and $46.9 million is outstanding as of March 31, 2019 . The facility has a current term of 24 months and is based on the value of Airbus A320 series aircraft placed in the collateral pool. Aircraft may remain in the collateral pool for up to two years, and, as of March 31, 2019, there were nine aircraft in the collateral pool. The notes for the amounts borrowed under the facility bear interest at a floating rate based on LIBOR and are due on March 31, 2021. Term Loan In February 2019, the Company entered into a Credit and Guaranty Agreement (the “Term Loan”) to borrow $450.0 million , guaranteed by all of the Company's subsidiaries, excluding Sunseeker Resorts Inc. and its subsidiaries, and other insignificant subsidiaries (the "Term Loan Guarantors"). The Term Loan is secured by substantially all property and assets of the Company and the Term Loan Guarantors, excluding aircraft and aircraft engines, and excluding certain other assets. The Term Loan has a five -year term, bears interest based on LIBOR and provides for quarterly interest payments along with quarterly principal payments of $1.1 million through February 2024, at which time the Term Loan is due. The Term Loan may be prepaid at any time without penalty. In connection with the Term Loan, the Company conducted a tender offer for its 5.5 percent senior unsecured obligation, as outlined below. General Unsecured Senior Notes In June 2014, the Company completed an offering of $300.0 million aggregate principal amount of senior unsecured obligations (the "Notes") which will mature in July 2019. In December 2016, the Company completed an offering of an additional $150.0 million principal amount of these notes, which were issued at a price of 101.5 percent of the principal amount, plus accrued interest from July 15, 2016. The Notes bear interest at a rate of 5.5 percent per year, payable in cash semi-annually, on January 15th and July 15th of each year. In connection with the Term Loan discussed above, the Company completed a tender offer, whereby it purchased $347.9 million of the Notes, and incurred related debt extinguishment costs of $3.7 million . The indenture governing the Notes was amended to eliminate most of the restrictive covenants and certain events of default, reduce the minimum notice period required for redemptions of the Notes from 30 days as previously required by the indenture to three business days, and amend certain other provisions applicable to the Notes. The $428.0 million net proceeds from the Term Loan have been, or will be, used to purchase the Notes. The Company expects to call the remaining balance of the Notes in advance of their July 2019 maturity. Construction Loan Agreement In March 2019, Sunseeker Florida, Inc. (“SFI”), a wholly-owned subsidiary of the Company, entered into a Construction Loan Agreement with certain lenders affiliated with TPG Sixth Street Partners, LLC (the “Lender”). Under the Construction Loan Agreement, SFI may borrow up to $175.0 million (the “Loan”) to fund the construction of Phase 1 of Sunseeker Resort -Charlotte Harbor (the “Project”). No amount has been drawn under this agreement as of March 31, 2019 . Under the Construction Loan Agreement, the Lender is to provide the final $175.0 million of funding for the Project, with initial funding to come from the Company. The loan is secured by the Project and, for a period of time, the surrounding land owned by SFI. The Company has guaranteed one-third of the debt, has agreed to bear responsibility under a Non-Recourse Carve-Out Guaranty, and has agreed to guarantee completion of the Project in accordance with approved plans and specifications. All of the shares in SFI are also pledged to secure the loan. The Loan bears interest based on LIBOR and matures in March 2023.</t>
  </si>
  <si>
    <t>Fair Value Measurements</t>
  </si>
  <si>
    <t>Fair Value Disclosures [Abstract]</t>
  </si>
  <si>
    <t>Fair Value, Measurement Inputs, Disclosure</t>
  </si>
  <si>
    <t>Fair Value Measurements The Company measures certain financial assets and liabilities at fair value on a recurring basis. Fair value is an exit price, representing the amount that would be received by selling an asset or paid to transfer a liability in an orderly transaction between market participants. Accounting standards pertaining to fair value measurements establish a three-tier fair value hierarchy, which prioritizes the inputs used in measuring fair value. These tiers include: Level 1, defined as observable inputs such as quoted prices in active markets for identical assets or liabilities; Level 2, defined as inputs other than Level 1 inputs that are either directly or indirectly observable; and Level 3,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US Treasury Bonds, and corporate debt securitie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Financial instruments measured at fair value on a recurring basis (in thousands): As of March 31, 2019 As of December 31, 2018 Total Level 1 Level 2 Total Level 1 Level 2 Cash equivalents Money market funds $ 125,394 $ 125,394 $ — $ 43,281 $ 43,281 $ — Commercial paper 80,760 — 80,760 29,138 — 29,138 Municipal debt securities 3,792 — 3,792 — — US Treasury Bonds 880 — 880 1,415 — 1,415 Total cash equivalents 210,826 125,394 85,432 73,834 43,281 30,553 Short-term Commercial paper 182,608 — 182,608 180,846 — 180,846 Corporate debt securities 74,331 — 74,331 101,489 — 101,489 Municipal debt securities 13,927 — 13,927 14,252 — 14,252 Federal agency debt securities 11,367 — 11,367 11,887 — 11,887 US Treasury Bonds 4,722 — 4,722 5,990 — 5,990 Total short-term 286,955 — 286,955 314,464 — 314,464 Long-term Corporate debt securities 20,300 — 20,300 37,334 — 37,334 US Treasury Bonds 3,050 — 3,050 2,901 — 2,901 Federal agency debt securities 1,255 — 1,255 11,291 — 11,291 Total long-term 24,605 — 24,605 51,526 — 51,526 Total financial instruments $ 522,386 $ 125,394 $ 396,992 $ 439,824 $ 43,281 $ 396,543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Company's remaining debt is not publicly held, and the Company has determined the estimated fair value of these notes to be Level 3, as certain inputs used to determine the fair value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are as follows (in thousands): As of March 31, 2019 As of December 31, 2018 Carrying Value Estimated Fair Value Carrying Value Estimated Fair Value Hierarchy Level Publicly held debt $ 102,133 $ 102,389 $ 450,463 $ 451,026 2 Non-publicly held debt 1,160,772 937,134 703,372 619,379 3 Total long-term debt $ 1,262,905 $ 1,039,523 $ 1,153,835 $ 1,070,405 Due to the short-term nature, carrying amounts of cash, cash equivalents, restricted cash, accounts receivable and accounts payable approximate fair value.</t>
  </si>
  <si>
    <t>Earnings per Share</t>
  </si>
  <si>
    <t>Earnings Per Share [Abstract]</t>
  </si>
  <si>
    <t>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months ended March 31, 2019 and 2018 , respectively, the second method, which assumes unvested awards are not vested, was used in the computation because it was more dilutive than the first method. The following table sets forth the computation of net income per share, on a basic and diluted basis, for the periods indicated (share count and dollar amounts other than per-share amounts in table are in thousands): Three Months Ended March 31, 2019 2018 Basic: Net income $ 57,124 $ 55,193 Less net income allocated to participating securities (799 ) (768 ) Net income attributable to common stock $ 56,325 $ 54,425 Earnings per share, basic $ 3.52 $ 3.43 Weighted-average shares outstanding 16,011 15,889 Diluted: Net income $ 57,124 $ 55,193 Less net income allocated to participating securities (798 ) (768 ) Net income attributable to common stock $ 56,326 $ 54,425 Earnings per share, diluted $ 3.52 $ 3.42 Weighted-average shares outstanding 16,011 15,889 Dilutive effect of stock options and restricted stock 31 46 Adjusted weighted-average shares outstanding under treasury stock method 16,042 15,935 Participating securities excluded under two-class method (29 ) (37 ) Adjusted weighted-average shares outstanding under two-class method 16,013 15,898 For the three months ended March 31, 2019 and 2018 , respectively, anti-dilutive shares excluded from the calculation of earnings per share were 4,046 shares and 1,463 shares (not in thousands).</t>
  </si>
  <si>
    <t>Commitments and Contingencies</t>
  </si>
  <si>
    <t>Commitments and Contingencies Disclosure [Abstract]</t>
  </si>
  <si>
    <t>Commitments and Contingencies As of March 31, 2019 , the Company had firm commitments to purchase twelve Airbus A320 series aircraft and four CFM engines. The Company's contractual purchase commitments consist primarily of aircraft and engine acquisitions. The total future commitments are as follows (in thousands): As of March 31, 2019 Remaining in 2019 $ 198,110 2020 33,800 2021 500 2022 18,000 Total commitments $ 250,410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Lease (Notes)</t>
  </si>
  <si>
    <t>Leases [Abstract]</t>
  </si>
  <si>
    <t>Lessee, Leases [Policy Text Block]</t>
  </si>
  <si>
    <t>Leases The Company determines if an arrangement is a lease at inception and has lease agreements for office facilities, office equipment, certain airport and terminal facilities, and other space and assets. These commitments have remaining non-cancelable lease terms, with lease expirations which range from 2019 to 2036. As a result of the New Lease Standard, certain real estate and property leases, and various other operating leases have been measured on the balance sheet with a lease liability and right-of-use asset ("ROU"). Airport terminal leases mostly include variable lease payments outside of those based on a fixed index, and are therefore excluded from consideration. Application of this standard resulted in the recognition of $23.3 million in ROU assets and a corresponding lease liability of $24.2 million (with $22.0 million classified as long-term within Other non-current liabilities and the remainder classified as short-term within Accrued liabilities) as of March 31, 2019 . Accounting for finance leases is substantially unchanged. Operating leases are included in operating lease ROU assets, accrued liabilities, and other noncurrent liabilities on the consolidated balance sheets. Finance leases are included in property and equipment, current maturities of long-term debt and finance leases, and long-term debt and finance leases, net of current maturities, on the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Lease terms include options to extend when it is reasonably certain that the option will be exercised. Leases with a term of 12 months or less are not recorded on the balance sheet. Additionally, lease and non-lease components are accounted for as a single lease component for real estate agreements. In addition to operating leases the Company leases certain aircraft and, as of March 31, 2019 , had five aircraft under finance leases with remaining terms to 2029. See Note 8, Commitments and Contingencies, for further detail. Lease Costs The components of lease expense were as follows: Three Months Ended (in thousands) Classification on the Statements of Income March 31, 2019 Finance lease costs: Amortization of assets Depreciation and amortization $ 1,629 Interest on lease liabilities Interest expense 1,346 Operating lease cost Station operations; Maintenance and repairs; Other operating expense 775 Variable lease cost Station operations; Maintenance and repairs; Other operating expense 3,092 Total lease cost $ 6,842 Lease position as of March 31, 2019 The table below presents the lease-related assets and liabilities recorded on the balance sheet. (in thousands) Classification on the Balance Sheet As of March 31, 2019 Assets Operating lease assets Operating lease right-of-use assets, net $ 22,788 Finance lease assets Property and equipment, net 116,553 Total lease assets $ 139,341 Liabilities Current Operating Accrued liabilities $ 2,101 Finance Current maturities of long-term debt and finance lease obligations 7,417 Noncurrent Operating Other noncurrent liabilities 22,049 Finance Long-term debt and finance lease obligations 113,710 Total lease liabilities $ 145,277 Weighted-average remaining lease term Operating leases 9.5 years Finance leases 10.6 years Weighted-average discount rate Operating leases 4.2 % Finance leases 4.4 % Other Information The table below presents supplemental cash flow information related to leases during the three months ended March 31, 2019 . Three Months Ended (in thousands) March 31, 2019 Cash paid for amounts included in the measurement of lease liabilities Operating cash flows for operating leases $ 629 Operating cash flows for finance leases 1,346 Financing cash flows for finance leases 1,804 Maturities of Lease Liabilities The table below indicates the future minimum payments of lease liabilities as of March 31, 2019. (in thousands) Operating Leases Finance Leases Remaining in 2019 $ 2,269 $ 9,450 2020 3,206 12,600 2021 3,249 12,600 2022 3,295 11,095 2023 3,147 10,500 Thereafter 14,325 103,458 Total lease payments 29,491 159,703 Less imputed interest (5,341 ) (38,576 ) Total lease obligations 24,150 121,127 Less current obligations (2,101 ) (7,417 ) Long-term lease obligations $ 22,049 $ 113,710 The Company adopted the New Lease Standard on January 1, 2019 as noted above, and as required, the following disclosure is provided for periods prior to adoption. Future annual minimum lease payments as of December 31, 2018 were as follows: (in thousands) Operating Leases Capital Leases 2019 $ 8,102 $ 12,600 2020 6,031 12,600 2021 3,643 12,600 2022 1,630 11,095 2023 1,626 10,500 Thereafter 8,297 103,458 Total lease payments $ 29,329 162,853 Less imputed interest (39,922 ) Total lease obligations 122,931 Less current obligations (7,336 ) Long-term lease obligations $ 115,595</t>
  </si>
  <si>
    <t>Operating Segments (Notes)</t>
  </si>
  <si>
    <t>Operating Segments [Abstract]</t>
  </si>
  <si>
    <t>Segment Reporting Disclosure [Text Block]</t>
  </si>
  <si>
    <t>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hree operating segments: the Airline, Sunseeker Resort, and Other non-airline.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represents activity related to the development and construction of Sunseeker Resort in Southwest Florida, as well as the operation of Kingsway golf course. Plans for the resort include a 500-room hotel and two towers offering an estimated 180 one, two and three bedroom suites, bar and restaurant options, and other amenities. The golf course is a short drive from the resort site and is considered, from a planning and strategic perspective, to be an additional resort amenity. The construction of Sunseeker Resort is an extension of the Company's leisure travel focus and it is expected that many customers flying to Southwest Florida on Allegiant will elect to stay at this resort and enjoy its amenities. Other non-Airline Segment The other non-airline segment includes the Teesnap golf course management solution and Allegiant Nonstop family entertainment centers, both of which fit with the Company's leisure focus. Allegiant Nonstop family entertainment centers are comprised of games, attractions, and food facilities. Selected information for the Company's segments and the reconciliation to the consolidated financial statement amounts are as follows (in thousands): Airline Sunseeker Resort Other non- airline Consolidated Three Months Ended March 31, 2019 Operating revenue: Passenger $ 419,977 $ — $ — $ 419,977 Third party products 17,141 — — 17,141 Fixed fee contract 10,575 — — 10,575 Other 631 902 2,396 3,929 Operating income (loss) 98,490 (1,222 ) (6,190 ) 91,078 Interest expense, net of capitalized interest and interest income 13,221 158 — 13,379 Depreciation and amortization 35,229 156 797 36,182 Total assets, end of period 2,640,003 68,742 41,732 2,750,477 Capital expenditures 108,920 5,275 8,356 122,551 Three Months Ended March 31, 2018 Operating revenue: Passenger $ 396,771 $ — $ — $ 396,771 Third party products 10,325 — — 10,325 Fixed fee contract 10,556 — — 10,556 Other 6,666 — 1,126 7,792 Operating income (loss) 81,950 (145 ) (1,837 ) 79,968 Interest expense, net 10,817 — — 10,817 Depreciation and amortization 27,766 7 376 28,149 Total assets, end of period 2,248,340 33,910 6,715 2,288,965 Capital expenditures 59,574 8,140 1,453 69,167</t>
  </si>
  <si>
    <t>Summary of Significant Accounting Policies - (Policies)</t>
  </si>
  <si>
    <t>Basis of Presentation</t>
  </si>
  <si>
    <t xml:space="preserve">Basis of Presentation The accompanying unaudited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Any subsidiaries of the parent company other than the subsidiary guarantors are minor. The Company's investments in unconsolidated affiliates, which are 50 percent or less owned, are accounted for under the equity or cost method.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8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
  </si>
  <si>
    <t>New Accounting Pronouncements</t>
  </si>
  <si>
    <t>Recent Accounting Pronouncements Recently Adopted Standards In February 2016, the Financial Accounting Standards Board ("FASB") issued ASU 2016-02, Leases (Topic 842), (the "New Lease Standard"). This standard requires leases, other than short-term, to be recognized on the balance sheet as a lease liability and a corresponding right-of-use asset. Lease payments include fixed payments, variable payments based on an index or rate, reasonably certain purchase options, termination penalties, and others as required by the standard. Lease payments do not include variable lease payments other than those that depend on an index or rate, any guarantee by the lessee of the lessor’s debt, or any amount allocated to non-lease components. This standard is effective for interim and annual reporting periods beginning after December 15, 2018 and the Company adopted the New Lease Standard as of January 1, 2019. The Company also elected the package of practical expedients, which among other things, does not require reassessment of lease classification. The Company adopted the New Lease Standard using the modified retrospective transition approach as of the effective date as permitted by the amendments in ASU 2018-11, "Targeted Improvements - Leases (Topic 842)." Under this method, the cumulative effect adjustment to the opening balance of retained earnings is recognized at the adoption date. As a result, the Company was not required to adjust its comparative period financial information for effects of the standard or make the new required lease disclosures for periods before the date of adoption on January 1, 2019. The Company's consolidated balance sheet was affected by this standard, but the consolidated statement of income and liquidity were not significantly impacted. The most significant change to the consolidated balance sheet upon adoption on January 1, 2019 relates to the recognition of new right-of-use (ROU) assets of $18.0 million and operating liabilities of $19.1 million . The Company's accounting for finance leases remains substantially unchanged. See Note 5, "Leases," for more information.</t>
  </si>
  <si>
    <t>Revenue Recognition (Tables)</t>
  </si>
  <si>
    <t>Disaggregation of Revenue [Table Text Block]</t>
  </si>
  <si>
    <t>Passenger revenue is primarily composed of scheduled service revenue (includes passenger ticket sales and credit voucher breakage), revenue from ancillary air-related charges (includes seat fees, baggage fees, and other travel-related services performed in conjunction with a passenger’s flight), as well as co-brand point redemptions, as outlined below: Three Months Ended March, (in thousands) 2019 2018 Scheduled service $ 234,772 $ 238,520 Ancillary air-related charges 181,700 154,717 Co-brand redemptions 3,505 3,534 Total passenger revenue $ 419,977 $ 396,771</t>
  </si>
  <si>
    <t>Contract with Customer, Asset and Liability [Table Text Block]</t>
  </si>
  <si>
    <t>The following table presents the activity of the co-brand point liability as of the dates indicated: Three Months Ended March, (in thousands) 2019 2018 Balance at January 1 $ 10,708 $ 8,903 Points awarded (deferral of revenue) 4,164 3,233 Points redeemed (recognition of revenue) (3,505 ) (3,534 ) Balance at March 31 $ 11,367 $ 8,602</t>
  </si>
  <si>
    <t>Property and Equipment (Tables)</t>
  </si>
  <si>
    <t>Property, Plant and Equipment [Line Items]</t>
  </si>
  <si>
    <t>Property, Plant and Equipment</t>
  </si>
  <si>
    <t>Property and equipment (in thousands): As of March 31, 2019 As of December 31, 2018 Flight equipment, including pre-delivery deposits $ 2,002,777 $ 1,905,157 Computer hardware and software 143,369 140,385 Land and buildings/leasehold improvements 85,925 85,925 Other property and equipment 106,159 89,778 Total property and equipment 2,338,230 2,221,245 Less accumulated depreciation and amortization (397,750 ) (373,977 ) Property and equipment, net $ 1,940,480 $ 1,847,268</t>
  </si>
  <si>
    <t>Long-Term Debt (Tables)</t>
  </si>
  <si>
    <t>Summary of Long-Term Debt</t>
  </si>
  <si>
    <t>Long-term debt and finance lease obligations (in thousands): As of March 31, 2019 As of December 31, 2018 Fixed-rate debt and finance lease obligations due through 2030 (1) (2) $ 325,353 $ 640,806 Variable-rate debt due through 2028 1,032,383 630,927 Total long-term debt and finance lease obligations, net of related costs 1,357,736 1,271,733 Less current maturities, net of related costs (1) 154,027 152,287 Long-term debt and finance lease obligations, net of current maturities and related costs $ 1,203,709 $ 1,119,446 Weighted average fixed-interest rate on debt 3.9 % 5.3 % Weighted average variable-interest rate on debt 5.5 % 4.2 %</t>
  </si>
  <si>
    <t>Long-Term Debt Schedule of Maturities (Tables)</t>
  </si>
  <si>
    <t>Schedule of Maturities of Long-Term Debt [Abstract]</t>
  </si>
  <si>
    <t>Schedule of Maturities of Long-term Debt</t>
  </si>
  <si>
    <t>Maturities of long-term debt and finance lease obligations for the remainder of 2019 and for the next four years and thereafter, in the aggregate, are: remaining in 2019 - $196.2 million ; 2020 - $124.0 million ; 2021 - $144.4 million ; 2022 - $70.1 million ; 2023 - $57.2 million ; and $765.8 million thereafter.</t>
  </si>
  <si>
    <t>Fair Value Measurements (Tables)</t>
  </si>
  <si>
    <t>Assets Measured at Fair Value On a Recurring Basis</t>
  </si>
  <si>
    <t>Financial instruments measured at fair value on a recurring basis (in thousands): As of March 31, 2019 As of December 31, 2018 Total Level 1 Level 2 Total Level 1 Level 2 Cash equivalents Money market funds $ 125,394 $ 125,394 $ — $ 43,281 $ 43,281 $ — Commercial paper 80,760 — 80,760 29,138 — 29,138 Municipal debt securities 3,792 — 3,792 — — US Treasury Bonds 880 — 880 1,415 — 1,415 Total cash equivalents 210,826 125,394 85,432 73,834 43,281 30,553 Short-term Commercial paper 182,608 — 182,608 180,846 — 180,846 Corporate debt securities 74,331 — 74,331 101,489 — 101,489 Municipal debt securities 13,927 — 13,927 14,252 — 14,252 Federal agency debt securities 11,367 — 11,367 11,887 — 11,887 US Treasury Bonds 4,722 — 4,722 5,990 — 5,990 Total short-term 286,955 — 286,955 314,464 — 314,464 Long-term Corporate debt securities 20,300 — 20,300 37,334 — 37,334 US Treasury Bonds 3,050 — 3,050 2,901 — 2,901 Federal agency debt securities 1,255 — 1,255 11,291 — 11,291 Total long-term 24,605 — 24,605 51,526 — 51,526 Total financial instruments $ 522,386 $ 125,394 $ 396,992 $ 439,824 $ 43,281 $ 396,543</t>
  </si>
  <si>
    <t>Fair Value, Liabilities Measured on Recurring Basis</t>
  </si>
  <si>
    <t xml:space="preserve">Carrying value and estimated fair value of long-term debt, including current maturities and without reduction for related costs are as follows (in thousands): As of March 31, 2019 As of December 31, 2018 Carrying Value Estimated Fair Value Carrying Value Estimated Fair Value Hierarchy Level Publicly held debt $ 102,133 $ 102,389 $ 450,463 $ 451,026 2 Non-publicly held debt 1,160,772 937,134 703,372 619,379 3 Total long-term debt $ 1,262,905 $ 1,039,523 $ 1,153,835 $ 1,070,405 </t>
  </si>
  <si>
    <t>Earnings per Share (Tables)</t>
  </si>
  <si>
    <t>Computation of Net Income Per Share, Basic and Diluted</t>
  </si>
  <si>
    <t>The following table sets forth the computation of net income per share, on a basic and diluted basis, for the periods indicated (share count and dollar amounts other than per-share amounts in table are in thousands): Three Months Ended March 31, 2019 2018 Basic: Net income $ 57,124 $ 55,193 Less net income allocated to participating securities (799 ) (768 ) Net income attributable to common stock $ 56,325 $ 54,425 Earnings per share, basic $ 3.52 $ 3.43 Weighted-average shares outstanding 16,011 15,889 Diluted: Net income $ 57,124 $ 55,193 Less net income allocated to participating securities (798 ) (768 ) Net income attributable to common stock $ 56,326 $ 54,425 Earnings per share, diluted $ 3.52 $ 3.42 Weighted-average shares outstanding 16,011 15,889 Dilutive effect of stock options and restricted stock 31 46 Adjusted weighted-average shares outstanding under treasury stock method 16,042 15,935 Participating securities excluded under two-class method (29 ) (37 ) Adjusted weighted-average shares outstanding under two-class method 16,013 15,898</t>
  </si>
  <si>
    <t>Commitments and Contingencies Payments Related to Commitments to Purchase (Tables)</t>
  </si>
  <si>
    <t>Payments Related to Commitments to Purchase [Abstract]</t>
  </si>
  <si>
    <t>Long-term Purchase Commitment [Table Text Block]</t>
  </si>
  <si>
    <t xml:space="preserve"> as follows (in thousands): As of March 31, 2019 Remaining in 2019 $ 198,110 2020 33,800 2021 500 2022 18,000 Total commitments $ 250,410</t>
  </si>
  <si>
    <t>Lease (Tables)</t>
  </si>
  <si>
    <t>Cash paid for lease [Abstract]</t>
  </si>
  <si>
    <t>Lease, Cost [Table Text Block]</t>
  </si>
  <si>
    <t>The components of lease expense were as follows: Three Months Ended (in thousands) Classification on the Statements of Income March 31, 2019 Finance lease costs: Amortization of assets Depreciation and amortization $ 1,629 Interest on lease liabilities Interest expense 1,346 Operating lease cost Station operations; Maintenance and repairs; Other operating expense 775 Variable lease cost Station operations; Maintenance and repairs; Other operating expense 3,092 Total lease cost $ 6,842</t>
  </si>
  <si>
    <t>Leases of Lessee Disclosure [Text Block]</t>
  </si>
  <si>
    <t>The table below presents the lease-related assets and liabilities recorded on the balance sheet. (in thousands) Classification on the Balance Sheet As of March 31, 2019 Assets Operating lease assets Operating lease right-of-use assets, net $ 22,788 Finance lease assets Property and equipment, net 116,553 Total lease assets $ 139,341 Liabilities Current Operating Accrued liabilities $ 2,101 Finance Current maturities of long-term debt and finance lease obligations 7,417 Noncurrent Operating Other noncurrent liabilities 22,049 Finance Long-term debt and finance lease obligations 113,710 Total lease liabilities $ 145,277 Weighted-average remaining lease term Operating leases 9.5 years Finance leases 10.6 years Weighted-average discount rate Operating leases 4.2 % Finance leases 4.4 %</t>
  </si>
  <si>
    <t>Schedule of Cash Flow, Supplemental Disclosures [Table Text Block]</t>
  </si>
  <si>
    <t>The table below presents supplemental cash flow information related to leases during the three months ended March 31, 2019 . Three Months Ended (in thousands) March 31, 2019 Cash paid for amounts included in the measurement of lease liabilities Operating cash flows for operating leases $ 629 Operating cash flows for finance leases 1,346 Financing cash flows for finance leases 1,804</t>
  </si>
  <si>
    <t>Schedule of Future Minimum Rental Payments for Operating Leases [Table Text Block]</t>
  </si>
  <si>
    <t>The table below indicates the future minimum payments of lease liabilities as of March 31, 2019. (in thousands) Operating Leases Finance Leases Remaining in 2019 $ 2,269 $ 9,450 2020 3,206 12,600 2021 3,249 12,600 2022 3,295 11,095 2023 3,147 10,500 Thereafter 14,325 103,458 Total lease payments 29,491 159,703 Less imputed interest (5,341 ) (38,576 ) Total lease obligations 24,150 121,127 Less current obligations (2,101 ) (7,417 ) Long-term lease obligations $ 22,049 $ 113,710 The Company adopted the New Lease Standard on January 1, 2019 as noted above, and as required, the following disclosure is provided for periods prior to adoption. Future annual minimum lease payments as of December 31, 2018 were as follows: (in thousands) Operating Leases Capital Leases 2019 $ 8,102 $ 12,600 2020 6,031 12,600 2021 3,643 12,600 2022 1,630 11,095 2023 1,626 10,500 Thereafter 8,297 103,458 Total lease payments $ 29,329 162,853 Less imputed interest (39,922 ) Total lease obligations 122,931 Less current obligations (7,336 ) Long-term lease obligations $ 115,595</t>
  </si>
  <si>
    <t>Operating Segments (Tables)</t>
  </si>
  <si>
    <t>Segment Reporting Information [Line Items]</t>
  </si>
  <si>
    <t>Schedule of Segment Reporting Information, by Segment [Table Text Block]</t>
  </si>
  <si>
    <t>Selected information for the Company's segments and the reconciliation to the consolidated financial statement amounts are as follows (in thousands): Airline Sunseeker Resort Other non- airline Consolidated Three Months Ended March 31, 2019 Operating revenue: Passenger $ 419,977 $ — $ — $ 419,977 Third party products 17,141 — — 17,141 Fixed fee contract 10,575 — — 10,575 Other 631 902 2,396 3,929 Operating income (loss) 98,490 (1,222 ) (6,190 ) 91,078 Interest expense, net of capitalized interest and interest income 13,221 158 — 13,379 Depreciation and amortization 35,229 156 797 36,182 Total assets, end of period 2,640,003 68,742 41,732 2,750,477 Capital expenditures 108,920 5,275 8,356 122,551 Three Months Ended March 31, 2018 Operating revenue: Passenger $ 396,771 $ — $ — $ 396,771 Third party products 10,325 — — 10,325 Fixed fee contract 10,556 — — 10,556 Other 6,666 — 1,126 7,792 Operating income (loss) 81,950 (145 ) (1,837 ) 79,968 Interest expense, net 10,817 — — 10,817 Depreciation and amortization 27,766 7 376 28,149 Total assets, end of period 2,248,340 33,910 6,715 2,288,965 Capital expenditures 59,574 8,140 1,453 69,167</t>
  </si>
  <si>
    <t>Summary of Significant Accounting Policies Policies (Details) - USD ($) $ in Thousands</t>
  </si>
  <si>
    <t>Jan. 01, 2019</t>
  </si>
  <si>
    <t>Adjustments for New Accounting Pronouncements [Line Items]</t>
  </si>
  <si>
    <t>Operating Lease, Right-of-Use Asset</t>
  </si>
  <si>
    <t>Operating Lease, Liability</t>
  </si>
  <si>
    <t>Revenue Recognition (Details) - USD ($) $ in Thousands</t>
  </si>
  <si>
    <t>Disaggregation of Revenue [Line Items]</t>
  </si>
  <si>
    <t>Scheduled Service Revenue</t>
  </si>
  <si>
    <t>Air-related revenue</t>
  </si>
  <si>
    <t>Co-brand Revenue</t>
  </si>
  <si>
    <t>Revenue Recognition Points Liability (Details) - USD ($) $ in Thousands</t>
  </si>
  <si>
    <t>Points Liability [Abstract]</t>
  </si>
  <si>
    <t>Points Liability Start of Period</t>
  </si>
  <si>
    <t>Points awarded</t>
  </si>
  <si>
    <t>Points redeemed</t>
  </si>
  <si>
    <t>Contract with Customer, Liability</t>
  </si>
  <si>
    <t>Points Liability</t>
  </si>
  <si>
    <t>Revenue Recognition Passenger Revenue (Details) - USD ($) $ in Thousands</t>
  </si>
  <si>
    <t>Increase (Decrease) in Deferred Air Traffic Revenue</t>
  </si>
  <si>
    <t>Property and Equipment (Details) - USD ($) $ in Thousands</t>
  </si>
  <si>
    <t>Flight equipment, including pre-delivery deposits</t>
  </si>
  <si>
    <t>Computer hardware and software</t>
  </si>
  <si>
    <t>Land and buildings/leasehold improvements</t>
  </si>
  <si>
    <t>Other property and equipment</t>
  </si>
  <si>
    <t>Total property and equipment</t>
  </si>
  <si>
    <t>Less accumulated depreciation and amortization</t>
  </si>
  <si>
    <t>Long-Term Debt Components of Long-Term Debt (Details) - USD ($) $ in Thousands</t>
  </si>
  <si>
    <t>Debt Instrument [Line Items]</t>
  </si>
  <si>
    <t>Notes Payable</t>
  </si>
  <si>
    <t>Secured Long-term Debt, Noncurrent</t>
  </si>
  <si>
    <t>Less current maturities</t>
  </si>
  <si>
    <t>Long-term debt and capital leases, net of current maturities and related costs</t>
  </si>
  <si>
    <t>Weighted average fixed-interest rate on debt</t>
  </si>
  <si>
    <t>Long-term Debt, Weighted Average Interest Rate, at Point in Time</t>
  </si>
  <si>
    <t>3.90%</t>
  </si>
  <si>
    <t>5.30%</t>
  </si>
  <si>
    <t>Weighted average variable-interest rate on debt</t>
  </si>
  <si>
    <t>5.50%</t>
  </si>
  <si>
    <t>4.20%</t>
  </si>
  <si>
    <t>Unsecured Debt | Weighted average fixed-interest rate on debt</t>
  </si>
  <si>
    <t>Long-Term Debt (Details) $ in Thousands</t>
  </si>
  <si>
    <t>1 Months Ended</t>
  </si>
  <si>
    <t>2 Months Ended</t>
  </si>
  <si>
    <t>Dec. 31, 2016</t>
  </si>
  <si>
    <t>Feb. 15, 2019USD ($)</t>
  </si>
  <si>
    <t>Mar. 31, 2019USD ($)Aircraft</t>
  </si>
  <si>
    <t>Mar. 31, 2018USD ($)</t>
  </si>
  <si>
    <t>Feb. 01, 2019USD ($)</t>
  </si>
  <si>
    <t>Dec. 31, 2018USD ($)</t>
  </si>
  <si>
    <t>Jun. 30, 2018</t>
  </si>
  <si>
    <t>Dec. 01, 2016USD ($)</t>
  </si>
  <si>
    <t>Jun. 30, 2014</t>
  </si>
  <si>
    <t>Jun. 01, 2014USD ($)</t>
  </si>
  <si>
    <t>Capital Leased Assets, Number of Units | Aircraf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Face Amount</t>
  </si>
  <si>
    <t>Line of Credit Facility, Maximum Borrowing Capacity</t>
  </si>
  <si>
    <t>Debt Instrument, Periodic Payment, Principal</t>
  </si>
  <si>
    <t>Consolidated Variable Interest Entity</t>
  </si>
  <si>
    <t>Variable Interest Entity, Consolidated, Carrying Amount, Liabilities</t>
  </si>
  <si>
    <t>Variable Interest Entity, Consolidated, Carrying Amount, Assets</t>
  </si>
  <si>
    <t>Debt, Weighted Average Interest Rate</t>
  </si>
  <si>
    <t>3.80%</t>
  </si>
  <si>
    <t>Senior Secured Revolving Credit Facility</t>
  </si>
  <si>
    <t>Line of Credit Facility, Fair Value of Amount Outstanding</t>
  </si>
  <si>
    <t>Debt Instrument, Term</t>
  </si>
  <si>
    <t>24 months</t>
  </si>
  <si>
    <t>Unsecured Debt</t>
  </si>
  <si>
    <t>Unsecured Long-term Debt, Noncurrent</t>
  </si>
  <si>
    <t>Debt Instrument, Redemption Price, Percentage</t>
  </si>
  <si>
    <t>101.50%</t>
  </si>
  <si>
    <t>Debt Instrument, Interest Rate, Stated Percentage</t>
  </si>
  <si>
    <t>Repayments of Unsecured Debt</t>
  </si>
  <si>
    <t>Airbus A320 Aircraft Series | Consolidated Variable Interest Entity</t>
  </si>
  <si>
    <t>Debt Instrument, Collateral</t>
  </si>
  <si>
    <t>1</t>
  </si>
  <si>
    <t>Net Proceeds [Member]</t>
  </si>
  <si>
    <t>Long-Term Debt Schedule of Maturities of Long-Term Debt (Details) $ in Thousands</t>
  </si>
  <si>
    <t>Mar. 31, 2019USD ($)aircraft</t>
  </si>
  <si>
    <t>Long-term Debt, Fair Value</t>
  </si>
  <si>
    <t>Term Loan Due February 2024 [Member]</t>
  </si>
  <si>
    <t>5 years</t>
  </si>
  <si>
    <t>Senior Secured Revolving Credit Facility [Domain]</t>
  </si>
  <si>
    <t>Number Of Aircrafts Included As Collateral | aircraft</t>
  </si>
  <si>
    <t>Fair Value Measurements (Details) - Fair Value, Measurements, Recurring - USD ($) $ in Thousands</t>
  </si>
  <si>
    <t>Available-for-sale Securities</t>
  </si>
  <si>
    <t>Fair Value, Inputs, Level 1</t>
  </si>
  <si>
    <t>Fair Value, Inputs, Level 2</t>
  </si>
  <si>
    <t>Short-term Investments</t>
  </si>
  <si>
    <t>Short-term Investments | Fair Value, Inputs, Level 1</t>
  </si>
  <si>
    <t>Short-term Investments | Fair Value, Inputs, Level 2</t>
  </si>
  <si>
    <t>Short-term Investments | Commercial paper</t>
  </si>
  <si>
    <t>Short-term Investments | Commercial paper | Fair Value, Inputs, Level 1</t>
  </si>
  <si>
    <t>Short-term Investments | Commercial paper | Fair Value, Inputs, Level 2</t>
  </si>
  <si>
    <t>Short-term Investments | Federal agency debt securities</t>
  </si>
  <si>
    <t>Short-term Investments | Federal agency debt securities | Fair Value, Inputs, Level 1</t>
  </si>
  <si>
    <t>Short-term Investments | Federal agency debt securities | Fair Value, Inputs, Level 2</t>
  </si>
  <si>
    <t>Short-term Investments | Municipal debt securities</t>
  </si>
  <si>
    <t>Short-term Investments | Municipal debt securities | Fair Value, Inputs, Level 1</t>
  </si>
  <si>
    <t>Short-term Investments | Municipal debt securities | Fair Value, Inputs, Level 2</t>
  </si>
  <si>
    <t>Short-term Investments | Corporate debt securities</t>
  </si>
  <si>
    <t>Short-term Investments | Corporate debt securities | Fair Value, Inputs, Level 1</t>
  </si>
  <si>
    <t>Short-term Investments | Corporate debt securities | Fair Value, Inputs, Level 2</t>
  </si>
  <si>
    <t>Short-term Investments | US Treasury Bond Securities</t>
  </si>
  <si>
    <t>Short-term Investments | US Treasury Bond Securities | Fair Value, Inputs, Level 1</t>
  </si>
  <si>
    <t>Short-term Investments | US Treasury Bond Securities | Fair Value, Inputs, Level 2</t>
  </si>
  <si>
    <t>Long Term Investments</t>
  </si>
  <si>
    <t>Long Term Investments | Fair Value, Inputs, Level 1</t>
  </si>
  <si>
    <t>Long Term Investments | Fair Value, Inputs, Level 2</t>
  </si>
  <si>
    <t>Long Term Investments | Federal agency debt securities</t>
  </si>
  <si>
    <t>Long Term Investments | Federal agency debt securities | Fair Value, Inputs, Level 1</t>
  </si>
  <si>
    <t>Long Term Investments | Federal agency debt securities | Fair Value, Inputs, Level 2</t>
  </si>
  <si>
    <t>Long Term Investments | Corporate debt securities</t>
  </si>
  <si>
    <t>Long Term Investments | Corporate debt securities | Fair Value, Inputs, Level 1</t>
  </si>
  <si>
    <t>Long Term Investments | Corporate debt securities | Fair Value, Inputs, Level 2</t>
  </si>
  <si>
    <t>Long Term Investments | US Treasury Bond Securities</t>
  </si>
  <si>
    <t>Long Term Investments | US Treasury Bond Securities | Fair Value, Inputs, Level 1</t>
  </si>
  <si>
    <t>Long Term Investments | US Treasury Bond Securities | Fair Value, Inputs, Level 2</t>
  </si>
  <si>
    <t>Cash Equivalents</t>
  </si>
  <si>
    <t>Cash Equivalents | Fair Value, Inputs, Level 1</t>
  </si>
  <si>
    <t>Cash Equivalents | Fair Value, Inputs, Level 2</t>
  </si>
  <si>
    <t>Cash Equivalents | Money Market Funds</t>
  </si>
  <si>
    <t>Cash Equivalents | Money Market Funds | Fair Value, Inputs, Level 1</t>
  </si>
  <si>
    <t>Cash Equivalents | Money Market Funds | Fair Value, Inputs, Level 2</t>
  </si>
  <si>
    <t>Cash Equivalents | Commercial paper</t>
  </si>
  <si>
    <t>Cash Equivalents | Commercial paper | Fair Value, Inputs, Level 1</t>
  </si>
  <si>
    <t>Cash Equivalents | Commercial paper | Fair Value, Inputs, Level 2</t>
  </si>
  <si>
    <t>Cash Equivalents | Municipal debt securities</t>
  </si>
  <si>
    <t>Cash Equivalents | Municipal debt securities | Fair Value, Inputs, Level 1</t>
  </si>
  <si>
    <t>Cash Equivalents | Municipal debt securities | Fair Value, Inputs, Level 2</t>
  </si>
  <si>
    <t xml:space="preserve"> </t>
  </si>
  <si>
    <t>Cash Equivalents | US Treasury Bond Securities</t>
  </si>
  <si>
    <t>Cash Equivalents | US Treasury Bond Securities | Fair Value, Inputs, Level 1</t>
  </si>
  <si>
    <t>Cash Equivalents | US Treasury Bond Securities | Fair Value, Inputs, Level 2</t>
  </si>
  <si>
    <t>Fair Value Measurements Estimated Fair Value of Debt (Details) - USD ($) $ in Thousands</t>
  </si>
  <si>
    <t>Fair Value, Balance Sheet Grouping, Financial Statement Captions [Line Items]</t>
  </si>
  <si>
    <t>Fair Value, Measurements, Recurring</t>
  </si>
  <si>
    <t>Publicly Held Debt</t>
  </si>
  <si>
    <t>Publicly Held Debt | Fair Value, Measurements, Recurring | Fair Value, Inputs, Level 2</t>
  </si>
  <si>
    <t>Non-Publicly Held Debt</t>
  </si>
  <si>
    <t>Non-Publicly Held Debt | Fair Value, Measurements, Recurring | Fair Value, Inputs, Level 3</t>
  </si>
  <si>
    <t>Earnings per Share (Details) - USD ($) $ / shares in Units, $ in Thousands</t>
  </si>
  <si>
    <t>Antidilutive Securities Excluded from Computation of Earnings Per Share, Amount</t>
  </si>
  <si>
    <t>Basic:</t>
  </si>
  <si>
    <t>Net income attributable to Allegiant Travel Company (in Dollars)</t>
  </si>
  <si>
    <t>Less: Net income allocated to participating securities (in Dollars)</t>
  </si>
  <si>
    <t>Net income attributable to common stock (in Dollars)</t>
  </si>
  <si>
    <t>Net income per share, basic (in Dollars per share)</t>
  </si>
  <si>
    <t>Undistributed Earnings (Loss) Allocated to Participating Securities, Diluted</t>
  </si>
  <si>
    <t>Net Income (Loss) Available to Common Stockholders, Diluted</t>
  </si>
  <si>
    <t>Diluted earnings per share</t>
  </si>
  <si>
    <t>Weighted-average shares outstanding</t>
  </si>
  <si>
    <t>Dilutive effect of stock options, restricted stock and stock-settled stock appreciation rights</t>
  </si>
  <si>
    <t>Adjusted weighted-average shares outstanding under treasury stock method</t>
  </si>
  <si>
    <t>Participating securities excluded under two-class method</t>
  </si>
  <si>
    <t>Two-Class Method, Weighted Average Number of Shares Outstanding, Diluted</t>
  </si>
  <si>
    <t>Commitments and Contingencies (Details) $ in Thousands</t>
  </si>
  <si>
    <t>Long-term Purchase Commitment [Line Items]</t>
  </si>
  <si>
    <t>Number Of Aircraft Committed To Purchase | aircraft</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t>
  </si>
  <si>
    <t>Commitments and Contingencies Payments Related to Commitments to Purchase (Details) $ in Thousands</t>
  </si>
  <si>
    <t>Airbus A320 Aircraft Series</t>
  </si>
  <si>
    <t>Engine scheduled to be acquired | Aircraft</t>
  </si>
  <si>
    <t>Lease (Details) - USD ($) $ in Thousands</t>
  </si>
  <si>
    <t>Finance Lease, Weighted Average Remaining Lease Term</t>
  </si>
  <si>
    <t>9 years 6 months</t>
  </si>
  <si>
    <t>Finance Lease, Right-of-Use Asset</t>
  </si>
  <si>
    <t>Total Right-of-Use Asset</t>
  </si>
  <si>
    <t>Finance Lease, Liability, Current</t>
  </si>
  <si>
    <t>Finance Lease, Liability, Noncurrent</t>
  </si>
  <si>
    <t>Total Lease Liability</t>
  </si>
  <si>
    <t>Operating Lease, Weighted Average Discount Rate, Percent</t>
  </si>
  <si>
    <t>Finance Lease, Weighted Average Discount Rate, Percent</t>
  </si>
  <si>
    <t>4.40%</t>
  </si>
  <si>
    <t>Operating Lease, Weighted Average Remaining Lease Term</t>
  </si>
  <si>
    <t>10 years 7 months 6 days</t>
  </si>
  <si>
    <t>Lease Cash paid for lease (Details) $ in Thousands</t>
  </si>
  <si>
    <t>Mar. 31, 2019USD ($)</t>
  </si>
  <si>
    <t>Operating Lease, Payments</t>
  </si>
  <si>
    <t>Finance Lease, Interest Payment on Liability</t>
  </si>
  <si>
    <t>Finance Lease, Principal Payments</t>
  </si>
  <si>
    <t>Lease Scheduled Lease Payments Commitments (Details) - USD ($) $ in Thousands</t>
  </si>
  <si>
    <t>Scheduled Lease Payment Commitments [Abstract]</t>
  </si>
  <si>
    <t>Operating Leases, Future Minimum Payments Due, Next Twelve Months</t>
  </si>
  <si>
    <t>Capital Leases, Future Minimum Payments Due, Next Twelve Months</t>
  </si>
  <si>
    <t>Lessee, Operating Lease, Liability, Payments, Remainder of Fiscal Year</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s, Due</t>
  </si>
  <si>
    <t>Lessee, Operating Lease, Liability, Undiscounted Excess Amount</t>
  </si>
  <si>
    <t>Finance Lease, Liability, Undiscounted Excess Amount</t>
  </si>
  <si>
    <t>Finance Lease, Liability</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in Rolling after Year Five</t>
  </si>
  <si>
    <t>Commitments, Fair Value Disclosure</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Lease Lease Costs (Details) $ in Thousands</t>
  </si>
  <si>
    <t>Finance Lease, Right-of-Use Asset, Amortization</t>
  </si>
  <si>
    <t>Interest expense Finance lease</t>
  </si>
  <si>
    <t>Operating Lease, Cost</t>
  </si>
  <si>
    <t>Variable Lease, Cost</t>
  </si>
  <si>
    <t>Lease, Cost</t>
  </si>
  <si>
    <t>Operating Segments (Details) - USD ($) $ in Thousands</t>
  </si>
  <si>
    <t>Passenger Revenue</t>
  </si>
  <si>
    <t>Operating Income (Loss)</t>
  </si>
  <si>
    <t>Interest Revenue (Expense), Net</t>
  </si>
  <si>
    <t>Assets</t>
  </si>
  <si>
    <t>Payments to Acquire Productive Assets</t>
  </si>
  <si>
    <t>Allegiant Air</t>
  </si>
  <si>
    <t>Sunseeker Resort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286963</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0.001</v>
      </c>
      <c r="C3" s="6" t="n">
        <v>0.001</v>
      </c>
    </row>
    <row r="4" spans="1:3">
      <c r="A4" s="3" t="s">
        <v>30</v>
      </c>
    </row>
    <row r="5" spans="1:3">
      <c r="A5" s="4" t="s">
        <v>31</v>
      </c>
      <c r="B5" s="7" t="n">
        <v>243282</v>
      </c>
      <c r="C5" s="7" t="n">
        <v>81520</v>
      </c>
    </row>
    <row r="6" spans="1:3">
      <c r="A6" s="4" t="s">
        <v>32</v>
      </c>
      <c r="B6" s="5" t="n">
        <v>14496</v>
      </c>
      <c r="C6" s="5" t="n">
        <v>14391</v>
      </c>
    </row>
    <row r="7" spans="1:3">
      <c r="A7" s="4" t="s">
        <v>33</v>
      </c>
      <c r="B7" s="5" t="n">
        <v>286955</v>
      </c>
      <c r="C7" s="5" t="n">
        <v>314464</v>
      </c>
    </row>
    <row r="8" spans="1:3">
      <c r="A8" s="4" t="s">
        <v>34</v>
      </c>
      <c r="B8" s="5" t="n">
        <v>34209</v>
      </c>
      <c r="C8" s="5" t="n">
        <v>36014</v>
      </c>
    </row>
    <row r="9" spans="1:3">
      <c r="A9" s="4" t="s">
        <v>35</v>
      </c>
      <c r="B9" s="5" t="n">
        <v>19527</v>
      </c>
      <c r="C9" s="5" t="n">
        <v>19516</v>
      </c>
    </row>
    <row r="10" spans="1:3">
      <c r="A10" s="4" t="s">
        <v>36</v>
      </c>
      <c r="B10" s="5" t="n">
        <v>35477</v>
      </c>
      <c r="C10" s="5" t="n">
        <v>29343</v>
      </c>
    </row>
    <row r="11" spans="1:3">
      <c r="A11" s="4" t="s">
        <v>37</v>
      </c>
      <c r="B11" s="5" t="n">
        <v>633946</v>
      </c>
      <c r="C11" s="5" t="n">
        <v>495248</v>
      </c>
    </row>
    <row r="12" spans="1:3">
      <c r="A12" s="4" t="s">
        <v>38</v>
      </c>
      <c r="B12" s="5" t="n">
        <v>1940480</v>
      </c>
      <c r="C12" s="5" t="n">
        <v>1847268</v>
      </c>
    </row>
    <row r="13" spans="1:3">
      <c r="A13" s="4" t="s">
        <v>39</v>
      </c>
      <c r="B13" s="5" t="n">
        <v>24605</v>
      </c>
      <c r="C13" s="5" t="n">
        <v>51526</v>
      </c>
    </row>
    <row r="14" spans="1:3">
      <c r="A14" s="4" t="s">
        <v>40</v>
      </c>
      <c r="B14" s="5" t="n">
        <v>83869</v>
      </c>
      <c r="C14" s="5" t="n">
        <v>67873</v>
      </c>
    </row>
    <row r="15" spans="1:3">
      <c r="A15" s="4" t="s">
        <v>41</v>
      </c>
      <c r="B15" s="5" t="n">
        <v>22788</v>
      </c>
      <c r="C15" s="5" t="n">
        <v>0</v>
      </c>
    </row>
    <row r="16" spans="1:3">
      <c r="A16" s="4" t="s">
        <v>42</v>
      </c>
      <c r="B16" s="5" t="n">
        <v>44789</v>
      </c>
      <c r="C16" s="5" t="n">
        <v>36753</v>
      </c>
    </row>
    <row r="17" spans="1:3">
      <c r="A17" s="4" t="s">
        <v>43</v>
      </c>
      <c r="B17" s="5" t="n">
        <v>2750477</v>
      </c>
      <c r="C17" s="5" t="n">
        <v>2498668</v>
      </c>
    </row>
    <row r="18" spans="1:3">
      <c r="A18" s="3" t="s">
        <v>44</v>
      </c>
    </row>
    <row r="19" spans="1:3">
      <c r="A19" s="4" t="s">
        <v>45</v>
      </c>
      <c r="B19" s="5" t="n">
        <v>28690</v>
      </c>
      <c r="C19" s="5" t="n">
        <v>27452</v>
      </c>
    </row>
    <row r="20" spans="1:3">
      <c r="A20" s="4" t="s">
        <v>46</v>
      </c>
      <c r="B20" s="5" t="n">
        <v>136075</v>
      </c>
      <c r="C20" s="5" t="n">
        <v>122027</v>
      </c>
    </row>
    <row r="21" spans="1:3">
      <c r="A21" s="4" t="s">
        <v>47</v>
      </c>
      <c r="B21" s="5" t="n">
        <v>276241</v>
      </c>
      <c r="C21" s="5" t="n">
        <v>212230</v>
      </c>
    </row>
    <row r="22" spans="1:3">
      <c r="A22" s="4" t="s">
        <v>48</v>
      </c>
      <c r="B22" s="5" t="n">
        <v>154027</v>
      </c>
      <c r="C22" s="5" t="n">
        <v>152287</v>
      </c>
    </row>
    <row r="23" spans="1:3">
      <c r="A23" s="4" t="s">
        <v>49</v>
      </c>
      <c r="B23" s="5" t="n">
        <v>2101</v>
      </c>
    </row>
    <row r="24" spans="1:3">
      <c r="A24" s="4" t="s">
        <v>50</v>
      </c>
      <c r="B24" s="5" t="n">
        <v>595033</v>
      </c>
      <c r="C24" s="5" t="n">
        <v>513996</v>
      </c>
    </row>
    <row r="25" spans="1:3">
      <c r="A25" s="4" t="s">
        <v>51</v>
      </c>
      <c r="B25" s="5" t="n">
        <v>1203709</v>
      </c>
      <c r="C25" s="5" t="n">
        <v>1119446</v>
      </c>
    </row>
    <row r="26" spans="1:3">
      <c r="A26" s="4" t="s">
        <v>52</v>
      </c>
      <c r="B26" s="5" t="n">
        <v>180136</v>
      </c>
      <c r="C26" s="5" t="n">
        <v>164027</v>
      </c>
    </row>
    <row r="27" spans="1:3">
      <c r="A27" s="4" t="s">
        <v>53</v>
      </c>
      <c r="B27" s="5" t="n">
        <v>22049</v>
      </c>
    </row>
    <row r="28" spans="1:3">
      <c r="A28" s="4" t="s">
        <v>54</v>
      </c>
      <c r="B28" s="5" t="n">
        <v>33145</v>
      </c>
      <c r="C28" s="5" t="n">
        <v>10878</v>
      </c>
    </row>
    <row r="29" spans="1:3">
      <c r="A29" s="4" t="s">
        <v>55</v>
      </c>
      <c r="B29" s="5" t="n">
        <v>2012023</v>
      </c>
      <c r="C29" s="5" t="n">
        <v>1808347</v>
      </c>
    </row>
    <row r="30" spans="1:3">
      <c r="A30" s="3" t="s">
        <v>56</v>
      </c>
    </row>
    <row r="31" spans="1:3">
      <c r="A31" s="4" t="s">
        <v>57</v>
      </c>
      <c r="B31" s="5" t="n">
        <v>23</v>
      </c>
      <c r="C31" s="5" t="n">
        <v>23</v>
      </c>
    </row>
    <row r="32" spans="1:3">
      <c r="A32" s="4" t="s">
        <v>58</v>
      </c>
      <c r="B32" s="5" t="n">
        <v>-607316</v>
      </c>
      <c r="C32" s="5" t="n">
        <v>-605037</v>
      </c>
    </row>
    <row r="33" spans="1:3">
      <c r="A33" s="4" t="s">
        <v>59</v>
      </c>
      <c r="B33" s="5" t="n">
        <v>276247</v>
      </c>
      <c r="C33" s="5" t="n">
        <v>270935</v>
      </c>
    </row>
    <row r="34" spans="1:3">
      <c r="A34" s="4" t="s">
        <v>60</v>
      </c>
      <c r="B34" s="5" t="n">
        <v>-190</v>
      </c>
      <c r="C34" s="5" t="n">
        <v>-661</v>
      </c>
    </row>
    <row r="35" spans="1:3">
      <c r="A35" s="4" t="s">
        <v>61</v>
      </c>
      <c r="B35" s="5" t="n">
        <v>1069690</v>
      </c>
      <c r="C35" s="5" t="n">
        <v>1025061</v>
      </c>
    </row>
    <row r="36" spans="1:3">
      <c r="A36" s="4" t="s">
        <v>62</v>
      </c>
      <c r="B36" s="5" t="n">
        <v>738454</v>
      </c>
      <c r="C36" s="5" t="n">
        <v>690321</v>
      </c>
    </row>
    <row r="37" spans="1:3">
      <c r="A37" s="4" t="s">
        <v>63</v>
      </c>
      <c r="B37" s="7" t="n">
        <v>2750477</v>
      </c>
      <c r="C37" s="7" t="n">
        <v>249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40</v>
      </c>
    </row>
    <row r="2" spans="1:3">
      <c r="A2" s="3" t="s">
        <v>241</v>
      </c>
    </row>
    <row r="3" spans="1:3">
      <c r="A3" s="4" t="s">
        <v>242</v>
      </c>
      <c r="B3" s="7" t="n">
        <v>23300</v>
      </c>
      <c r="C3" s="7" t="n">
        <v>18000</v>
      </c>
    </row>
    <row r="4" spans="1:3">
      <c r="A4" s="4" t="s">
        <v>243</v>
      </c>
      <c r="B4" s="7" t="n">
        <v>24150</v>
      </c>
      <c r="C4" s="7" t="n">
        <v>19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4</v>
      </c>
      <c r="B1" s="2" t="s">
        <v>1</v>
      </c>
    </row>
    <row r="2" spans="1:3">
      <c r="B2" s="2" t="s">
        <v>2</v>
      </c>
      <c r="C2" s="2" t="s">
        <v>65</v>
      </c>
    </row>
    <row r="3" spans="1:3">
      <c r="A3" s="3" t="s">
        <v>245</v>
      </c>
    </row>
    <row r="4" spans="1:3">
      <c r="A4" s="4" t="s">
        <v>68</v>
      </c>
      <c r="B4" s="7" t="n">
        <v>419977</v>
      </c>
      <c r="C4" s="7" t="n">
        <v>396771</v>
      </c>
    </row>
    <row r="5" spans="1:3">
      <c r="A5" s="4" t="s">
        <v>246</v>
      </c>
    </row>
    <row r="6" spans="1:3">
      <c r="A6" s="3" t="s">
        <v>245</v>
      </c>
    </row>
    <row r="7" spans="1:3">
      <c r="A7" s="4" t="s">
        <v>68</v>
      </c>
      <c r="B7" s="5" t="n">
        <v>234772</v>
      </c>
      <c r="C7" s="5" t="n">
        <v>238520</v>
      </c>
    </row>
    <row r="8" spans="1:3">
      <c r="A8" s="4" t="s">
        <v>247</v>
      </c>
    </row>
    <row r="9" spans="1:3">
      <c r="A9" s="3" t="s">
        <v>245</v>
      </c>
    </row>
    <row r="10" spans="1:3">
      <c r="A10" s="4" t="s">
        <v>68</v>
      </c>
      <c r="B10" s="5" t="n">
        <v>181700</v>
      </c>
      <c r="C10" s="5" t="n">
        <v>154717</v>
      </c>
    </row>
    <row r="11" spans="1:3">
      <c r="A11" s="4" t="s">
        <v>248</v>
      </c>
    </row>
    <row r="12" spans="1:3">
      <c r="A12" s="3" t="s">
        <v>245</v>
      </c>
    </row>
    <row r="13" spans="1:3">
      <c r="A13" s="4" t="s">
        <v>68</v>
      </c>
      <c r="B13" s="7" t="n">
        <v>3505</v>
      </c>
      <c r="C13" s="7" t="n">
        <v>35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9</v>
      </c>
      <c r="B1" s="2" t="s">
        <v>1</v>
      </c>
    </row>
    <row r="2" spans="1:3">
      <c r="B2" s="2" t="s">
        <v>2</v>
      </c>
      <c r="C2" s="2" t="s">
        <v>65</v>
      </c>
    </row>
    <row r="3" spans="1:3">
      <c r="A3" s="3" t="s">
        <v>250</v>
      </c>
    </row>
    <row r="4" spans="1:3">
      <c r="A4" s="4" t="s">
        <v>251</v>
      </c>
      <c r="B4" s="7" t="n">
        <v>10708</v>
      </c>
      <c r="C4" s="7" t="n">
        <v>8903</v>
      </c>
    </row>
    <row r="5" spans="1:3">
      <c r="A5" s="4" t="s">
        <v>252</v>
      </c>
      <c r="B5" s="5" t="n">
        <v>4164</v>
      </c>
      <c r="C5" s="5" t="n">
        <v>3233</v>
      </c>
    </row>
    <row r="6" spans="1:3">
      <c r="A6" s="4" t="s">
        <v>253</v>
      </c>
      <c r="B6" s="5" t="n">
        <v>-3505</v>
      </c>
      <c r="C6" s="5" t="n">
        <v>-3534</v>
      </c>
    </row>
    <row r="7" spans="1:3">
      <c r="A7" s="4" t="s">
        <v>254</v>
      </c>
      <c r="B7" s="5" t="n">
        <v>11367</v>
      </c>
      <c r="C7" s="5" t="n">
        <v>8602</v>
      </c>
    </row>
    <row r="8" spans="1:3">
      <c r="A8" s="4" t="s">
        <v>255</v>
      </c>
      <c r="B8" s="7" t="n">
        <v>8900</v>
      </c>
      <c r="C8" s="7" t="n">
        <v>5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v>
      </c>
      <c r="C2" s="2" t="s">
        <v>65</v>
      </c>
    </row>
    <row r="3" spans="1:3">
      <c r="A3" s="4" t="s">
        <v>66</v>
      </c>
      <c r="B3" s="8" t="n">
        <v>0.7</v>
      </c>
      <c r="C3" s="8" t="n">
        <v>0.7</v>
      </c>
    </row>
    <row r="4" spans="1:3">
      <c r="A4" s="3" t="s">
        <v>67</v>
      </c>
    </row>
    <row r="5" spans="1:3">
      <c r="A5" s="4" t="s">
        <v>68</v>
      </c>
      <c r="B5" s="7" t="n">
        <v>419977</v>
      </c>
      <c r="C5" s="7" t="n">
        <v>396771</v>
      </c>
    </row>
    <row r="6" spans="1:3">
      <c r="A6" s="4" t="s">
        <v>69</v>
      </c>
      <c r="B6" s="5" t="n">
        <v>17141</v>
      </c>
      <c r="C6" s="5" t="n">
        <v>10325</v>
      </c>
    </row>
    <row r="7" spans="1:3">
      <c r="A7" s="4" t="s">
        <v>70</v>
      </c>
      <c r="B7" s="5" t="n">
        <v>10575</v>
      </c>
      <c r="C7" s="5" t="n">
        <v>10556</v>
      </c>
    </row>
    <row r="8" spans="1:3">
      <c r="A8" s="4" t="s">
        <v>71</v>
      </c>
      <c r="B8" s="5" t="n">
        <v>3929</v>
      </c>
      <c r="C8" s="5" t="n">
        <v>7792</v>
      </c>
    </row>
    <row r="9" spans="1:3">
      <c r="A9" s="4" t="s">
        <v>72</v>
      </c>
      <c r="B9" s="5" t="n">
        <v>451622</v>
      </c>
      <c r="C9" s="5" t="n">
        <v>425444</v>
      </c>
    </row>
    <row r="10" spans="1:3">
      <c r="A10" s="3" t="s">
        <v>73</v>
      </c>
    </row>
    <row r="11" spans="1:3">
      <c r="A11" s="4" t="s">
        <v>74</v>
      </c>
      <c r="B11" s="5" t="n">
        <v>99682</v>
      </c>
      <c r="C11" s="5" t="n">
        <v>106027</v>
      </c>
    </row>
    <row r="12" spans="1:3">
      <c r="A12" s="4" t="s">
        <v>75</v>
      </c>
      <c r="B12" s="5" t="n">
        <v>119411</v>
      </c>
      <c r="C12" s="5" t="n">
        <v>112963</v>
      </c>
    </row>
    <row r="13" spans="1:3">
      <c r="A13" s="4" t="s">
        <v>76</v>
      </c>
      <c r="B13" s="5" t="n">
        <v>38965</v>
      </c>
      <c r="C13" s="5" t="n">
        <v>37584</v>
      </c>
    </row>
    <row r="14" spans="1:3">
      <c r="A14" s="4" t="s">
        <v>77</v>
      </c>
      <c r="B14" s="5" t="n">
        <v>22824</v>
      </c>
      <c r="C14" s="5" t="n">
        <v>19270</v>
      </c>
    </row>
    <row r="15" spans="1:3">
      <c r="A15" s="4" t="s">
        <v>78</v>
      </c>
      <c r="B15" s="5" t="n">
        <v>36182</v>
      </c>
      <c r="C15" s="5" t="n">
        <v>28149</v>
      </c>
    </row>
    <row r="16" spans="1:3">
      <c r="A16" s="4" t="s">
        <v>79</v>
      </c>
      <c r="B16" s="5" t="n">
        <v>20926</v>
      </c>
      <c r="C16" s="5" t="n">
        <v>19078</v>
      </c>
    </row>
    <row r="17" spans="1:3">
      <c r="A17" s="4" t="s">
        <v>71</v>
      </c>
      <c r="B17" s="5" t="n">
        <v>22554</v>
      </c>
      <c r="C17" s="5" t="n">
        <v>22405</v>
      </c>
    </row>
    <row r="18" spans="1:3">
      <c r="A18" s="4" t="s">
        <v>80</v>
      </c>
      <c r="B18" s="5" t="n">
        <v>360544</v>
      </c>
      <c r="C18" s="5" t="n">
        <v>345476</v>
      </c>
    </row>
    <row r="19" spans="1:3">
      <c r="A19" s="4" t="s">
        <v>81</v>
      </c>
      <c r="B19" s="5" t="n">
        <v>91078</v>
      </c>
      <c r="C19" s="5" t="n">
        <v>79968</v>
      </c>
    </row>
    <row r="20" spans="1:3">
      <c r="A20" s="3" t="s">
        <v>82</v>
      </c>
    </row>
    <row r="21" spans="1:3">
      <c r="A21" s="4" t="s">
        <v>83</v>
      </c>
      <c r="B21" s="5" t="n">
        <v>18083</v>
      </c>
      <c r="C21" s="5" t="n">
        <v>12908</v>
      </c>
    </row>
    <row r="22" spans="1:3">
      <c r="A22" s="4" t="s">
        <v>84</v>
      </c>
      <c r="B22" s="5" t="n">
        <v>-1503</v>
      </c>
      <c r="C22" s="5" t="n">
        <v>-184</v>
      </c>
    </row>
    <row r="23" spans="1:3">
      <c r="A23" s="4" t="s">
        <v>85</v>
      </c>
      <c r="B23" s="5" t="n">
        <v>-3201</v>
      </c>
      <c r="C23" s="5" t="n">
        <v>-1907</v>
      </c>
    </row>
    <row r="24" spans="1:3">
      <c r="A24" s="4" t="s">
        <v>86</v>
      </c>
      <c r="B24" s="5" t="n">
        <v>3677</v>
      </c>
      <c r="C24" s="5" t="n">
        <v>0</v>
      </c>
    </row>
    <row r="25" spans="1:3">
      <c r="A25" s="4" t="s">
        <v>87</v>
      </c>
      <c r="B25" s="5" t="n">
        <v>103</v>
      </c>
      <c r="C25" s="5" t="n">
        <v>-240</v>
      </c>
    </row>
    <row r="26" spans="1:3">
      <c r="A26" s="4" t="s">
        <v>88</v>
      </c>
      <c r="B26" s="5" t="n">
        <v>17159</v>
      </c>
      <c r="C26" s="5" t="n">
        <v>10577</v>
      </c>
    </row>
    <row r="27" spans="1:3">
      <c r="A27" s="4" t="s">
        <v>89</v>
      </c>
      <c r="B27" s="5" t="n">
        <v>73919</v>
      </c>
      <c r="C27" s="5" t="n">
        <v>69391</v>
      </c>
    </row>
    <row r="28" spans="1:3">
      <c r="A28" s="4" t="s">
        <v>90</v>
      </c>
      <c r="B28" s="5" t="n">
        <v>16795</v>
      </c>
      <c r="C28" s="5" t="n">
        <v>14198</v>
      </c>
    </row>
    <row r="29" spans="1:3">
      <c r="A29" s="4" t="s">
        <v>91</v>
      </c>
      <c r="B29" s="7" t="n">
        <v>57124</v>
      </c>
      <c r="C29" s="7" t="n">
        <v>55193</v>
      </c>
    </row>
    <row r="30" spans="1:3">
      <c r="A30" s="3" t="s">
        <v>92</v>
      </c>
    </row>
    <row r="31" spans="1:3">
      <c r="A31" s="4" t="s">
        <v>93</v>
      </c>
      <c r="B31" s="8" t="n">
        <v>3.52</v>
      </c>
      <c r="C31" s="8" t="n">
        <v>3.43</v>
      </c>
    </row>
    <row r="32" spans="1:3">
      <c r="A32" s="4" t="s">
        <v>94</v>
      </c>
      <c r="B32" s="8" t="n">
        <v>3.52</v>
      </c>
      <c r="C32" s="8" t="n">
        <v>3.42</v>
      </c>
    </row>
    <row r="33" spans="1:3">
      <c r="A33" s="3" t="s">
        <v>95</v>
      </c>
    </row>
    <row r="34" spans="1:3">
      <c r="A34" s="4" t="s">
        <v>93</v>
      </c>
      <c r="B34" s="5" t="n">
        <v>16011000</v>
      </c>
      <c r="C34" s="5" t="n">
        <v>15889000</v>
      </c>
    </row>
    <row r="35" spans="1:3">
      <c r="A35" s="4" t="s">
        <v>96</v>
      </c>
      <c r="B35" s="5" t="n">
        <v>16013000</v>
      </c>
      <c r="C35" s="5" t="n">
        <v>15898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6</v>
      </c>
      <c r="B1" s="2" t="s">
        <v>1</v>
      </c>
    </row>
    <row r="2" spans="1:3">
      <c r="B2" s="2" t="s">
        <v>2</v>
      </c>
      <c r="C2" s="2" t="s">
        <v>27</v>
      </c>
    </row>
    <row r="3" spans="1:3">
      <c r="A3" s="3" t="s">
        <v>164</v>
      </c>
    </row>
    <row r="4" spans="1:3">
      <c r="A4" s="4" t="s">
        <v>257</v>
      </c>
      <c r="B4" s="7" t="n">
        <v>175700</v>
      </c>
    </row>
    <row r="5" spans="1:3">
      <c r="A5" s="4" t="s">
        <v>47</v>
      </c>
      <c r="B5" s="7" t="n">
        <v>276241</v>
      </c>
      <c r="C5" s="7" t="n">
        <v>212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8</v>
      </c>
      <c r="B1" s="2" t="s">
        <v>2</v>
      </c>
      <c r="C1" s="2" t="s">
        <v>27</v>
      </c>
    </row>
    <row r="2" spans="1:3">
      <c r="A2" s="3" t="s">
        <v>203</v>
      </c>
    </row>
    <row r="3" spans="1:3">
      <c r="A3" s="4" t="s">
        <v>259</v>
      </c>
      <c r="B3" s="7" t="n">
        <v>2002777</v>
      </c>
      <c r="C3" s="7" t="n">
        <v>1905157</v>
      </c>
    </row>
    <row r="4" spans="1:3">
      <c r="A4" s="4" t="s">
        <v>260</v>
      </c>
      <c r="B4" s="5" t="n">
        <v>143369</v>
      </c>
      <c r="C4" s="5" t="n">
        <v>140385</v>
      </c>
    </row>
    <row r="5" spans="1:3">
      <c r="A5" s="4" t="s">
        <v>261</v>
      </c>
      <c r="B5" s="5" t="n">
        <v>85925</v>
      </c>
      <c r="C5" s="5" t="n">
        <v>85925</v>
      </c>
    </row>
    <row r="6" spans="1:3">
      <c r="A6" s="4" t="s">
        <v>262</v>
      </c>
      <c r="B6" s="5" t="n">
        <v>106159</v>
      </c>
      <c r="C6" s="5" t="n">
        <v>89778</v>
      </c>
    </row>
    <row r="7" spans="1:3">
      <c r="A7" s="4" t="s">
        <v>263</v>
      </c>
      <c r="B7" s="5" t="n">
        <v>2338230</v>
      </c>
      <c r="C7" s="5" t="n">
        <v>2221245</v>
      </c>
    </row>
    <row r="8" spans="1:3">
      <c r="A8" s="4" t="s">
        <v>264</v>
      </c>
      <c r="B8" s="5" t="n">
        <v>397750</v>
      </c>
      <c r="C8" s="5" t="n">
        <v>373977</v>
      </c>
    </row>
    <row r="9" spans="1:3">
      <c r="A9" s="4" t="s">
        <v>38</v>
      </c>
      <c r="B9" s="7" t="n">
        <v>1940480</v>
      </c>
      <c r="C9" s="7" t="n">
        <v>1847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5</v>
      </c>
      <c r="B1" s="2" t="s">
        <v>2</v>
      </c>
      <c r="C1" s="2" t="s">
        <v>27</v>
      </c>
    </row>
    <row r="2" spans="1:3">
      <c r="A2" s="3" t="s">
        <v>266</v>
      </c>
    </row>
    <row r="3" spans="1:3">
      <c r="A3" s="4" t="s">
        <v>267</v>
      </c>
      <c r="B3" s="7" t="n">
        <v>1262905</v>
      </c>
      <c r="C3" s="7" t="n">
        <v>1153835</v>
      </c>
    </row>
    <row r="4" spans="1:3">
      <c r="A4" s="4" t="s">
        <v>268</v>
      </c>
      <c r="B4" s="5" t="n">
        <v>1357736</v>
      </c>
      <c r="C4" s="5" t="n">
        <v>1271733</v>
      </c>
    </row>
    <row r="5" spans="1:3">
      <c r="A5" s="4" t="s">
        <v>269</v>
      </c>
      <c r="B5" s="5" t="n">
        <v>154027</v>
      </c>
      <c r="C5" s="5" t="n">
        <v>152287</v>
      </c>
    </row>
    <row r="6" spans="1:3">
      <c r="A6" s="4" t="s">
        <v>270</v>
      </c>
      <c r="B6" s="5" t="n">
        <v>1203709</v>
      </c>
      <c r="C6" s="5" t="n">
        <v>1119446</v>
      </c>
    </row>
    <row r="7" spans="1:3">
      <c r="A7" s="4" t="s">
        <v>271</v>
      </c>
    </row>
    <row r="8" spans="1:3">
      <c r="A8" s="3" t="s">
        <v>266</v>
      </c>
    </row>
    <row r="9" spans="1:3">
      <c r="A9" s="4" t="s">
        <v>267</v>
      </c>
      <c r="B9" s="7" t="n">
        <v>325353</v>
      </c>
      <c r="C9" s="7" t="n">
        <v>640806</v>
      </c>
    </row>
    <row r="10" spans="1:3">
      <c r="A10" s="4" t="s">
        <v>272</v>
      </c>
      <c r="B10" s="4" t="s">
        <v>273</v>
      </c>
      <c r="C10" s="4" t="s">
        <v>274</v>
      </c>
    </row>
    <row r="11" spans="1:3">
      <c r="A11" s="4" t="s">
        <v>275</v>
      </c>
    </row>
    <row r="12" spans="1:3">
      <c r="A12" s="3" t="s">
        <v>266</v>
      </c>
    </row>
    <row r="13" spans="1:3">
      <c r="A13" s="4" t="s">
        <v>267</v>
      </c>
      <c r="B13" s="7" t="n">
        <v>1032383</v>
      </c>
      <c r="C13" s="7" t="n">
        <v>630927</v>
      </c>
    </row>
    <row r="14" spans="1:3">
      <c r="A14" s="4" t="s">
        <v>272</v>
      </c>
      <c r="B14" s="4" t="s">
        <v>276</v>
      </c>
      <c r="C14" s="4" t="s">
        <v>277</v>
      </c>
    </row>
    <row r="15" spans="1:3">
      <c r="A15" s="4" t="s">
        <v>278</v>
      </c>
    </row>
    <row r="16" spans="1:3">
      <c r="A16" s="3" t="s">
        <v>266</v>
      </c>
    </row>
    <row r="17" spans="1:3">
      <c r="A17" s="4" t="s">
        <v>267</v>
      </c>
      <c r="B17" s="7" t="n">
        <v>80100</v>
      </c>
      <c r="C17" s="7" t="n">
        <v>42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8"/>
    <col customWidth="1" max="2" min="2" width="15"/>
    <col customWidth="1" max="3" min="3" width="21"/>
    <col customWidth="1" max="4" min="4" width="29"/>
    <col customWidth="1" max="5" min="5" width="21"/>
    <col customWidth="1" max="6" min="6" width="21"/>
    <col customWidth="1" max="7" min="7" width="21"/>
    <col customWidth="1" max="8" min="8" width="14"/>
    <col customWidth="1" max="9" min="9" width="21"/>
    <col customWidth="1" max="10" min="10" width="14"/>
    <col customWidth="1" max="11" min="11" width="21"/>
  </cols>
  <sheetData>
    <row r="1" spans="1:11">
      <c r="A1" s="1" t="s">
        <v>279</v>
      </c>
      <c r="B1" s="2" t="s">
        <v>280</v>
      </c>
      <c r="C1" s="2" t="s">
        <v>281</v>
      </c>
      <c r="D1" s="2" t="s">
        <v>1</v>
      </c>
    </row>
    <row r="2" spans="1:11">
      <c r="B2" s="2" t="s">
        <v>282</v>
      </c>
      <c r="C2" s="2" t="s">
        <v>283</v>
      </c>
      <c r="D2" s="2" t="s">
        <v>284</v>
      </c>
      <c r="E2" s="2" t="s">
        <v>285</v>
      </c>
      <c r="F2" s="2" t="s">
        <v>286</v>
      </c>
      <c r="G2" s="2" t="s">
        <v>287</v>
      </c>
      <c r="H2" s="2" t="s">
        <v>288</v>
      </c>
      <c r="I2" s="2" t="s">
        <v>289</v>
      </c>
      <c r="J2" s="2" t="s">
        <v>290</v>
      </c>
      <c r="K2" s="2" t="s">
        <v>291</v>
      </c>
    </row>
    <row r="3" spans="1:11">
      <c r="A3" s="4" t="s">
        <v>292</v>
      </c>
      <c r="D3" s="5" t="n">
        <v>5</v>
      </c>
    </row>
    <row r="4" spans="1:11">
      <c r="A4" s="4" t="s">
        <v>293</v>
      </c>
      <c r="D4" s="7" t="n">
        <v>196200</v>
      </c>
    </row>
    <row r="5" spans="1:11">
      <c r="A5" s="4" t="s">
        <v>294</v>
      </c>
      <c r="D5" s="5" t="n">
        <v>124000</v>
      </c>
    </row>
    <row r="6" spans="1:11">
      <c r="A6" s="4" t="s">
        <v>295</v>
      </c>
      <c r="D6" s="5" t="n">
        <v>144400</v>
      </c>
    </row>
    <row r="7" spans="1:11">
      <c r="A7" s="4" t="s">
        <v>296</v>
      </c>
      <c r="D7" s="5" t="n">
        <v>70100</v>
      </c>
    </row>
    <row r="8" spans="1:11">
      <c r="A8" s="4" t="s">
        <v>297</v>
      </c>
      <c r="D8" s="5" t="n">
        <v>57200</v>
      </c>
    </row>
    <row r="9" spans="1:11">
      <c r="A9" s="4" t="s">
        <v>298</v>
      </c>
      <c r="D9" s="5" t="n">
        <v>765800</v>
      </c>
    </row>
    <row r="10" spans="1:11">
      <c r="A10" s="4" t="s">
        <v>299</v>
      </c>
      <c r="F10" s="7" t="n">
        <v>450000</v>
      </c>
    </row>
    <row r="11" spans="1:11">
      <c r="A11" s="4" t="s">
        <v>268</v>
      </c>
      <c r="D11" s="5" t="n">
        <v>1357736</v>
      </c>
      <c r="G11" s="7" t="n">
        <v>1271733</v>
      </c>
    </row>
    <row r="12" spans="1:11">
      <c r="A12" s="4" t="s">
        <v>300</v>
      </c>
      <c r="D12" s="5" t="n">
        <v>175000</v>
      </c>
    </row>
    <row r="13" spans="1:11">
      <c r="A13" s="4" t="s">
        <v>301</v>
      </c>
      <c r="C13" s="7" t="n">
        <v>1100</v>
      </c>
    </row>
    <row r="14" spans="1:11">
      <c r="A14" s="4" t="s">
        <v>302</v>
      </c>
    </row>
    <row r="15" spans="1:11">
      <c r="A15" s="4" t="s">
        <v>303</v>
      </c>
      <c r="D15" s="5" t="n">
        <v>44000</v>
      </c>
    </row>
    <row r="16" spans="1:11">
      <c r="A16" s="4" t="s">
        <v>304</v>
      </c>
      <c r="D16" s="7" t="n">
        <v>39100</v>
      </c>
    </row>
    <row r="17" spans="1:11">
      <c r="A17" s="4" t="s">
        <v>305</v>
      </c>
      <c r="D17" s="4" t="s">
        <v>306</v>
      </c>
    </row>
    <row r="18" spans="1:11">
      <c r="A18" s="4" t="s">
        <v>307</v>
      </c>
    </row>
    <row r="19" spans="1:11">
      <c r="A19" s="4" t="s">
        <v>300</v>
      </c>
      <c r="E19" s="7" t="n">
        <v>81000</v>
      </c>
    </row>
    <row r="20" spans="1:11">
      <c r="A20" s="4" t="s">
        <v>308</v>
      </c>
      <c r="D20" s="7" t="n">
        <v>46900</v>
      </c>
    </row>
    <row r="21" spans="1:11">
      <c r="A21" s="4" t="s">
        <v>309</v>
      </c>
      <c r="E21" s="4" t="s">
        <v>310</v>
      </c>
    </row>
    <row r="22" spans="1:11">
      <c r="A22" s="4" t="s">
        <v>311</v>
      </c>
    </row>
    <row r="23" spans="1:11">
      <c r="A23" s="4" t="s">
        <v>312</v>
      </c>
      <c r="I23" s="7" t="n">
        <v>150000</v>
      </c>
      <c r="K23" s="7" t="n">
        <v>300000</v>
      </c>
    </row>
    <row r="24" spans="1:11">
      <c r="A24" s="4" t="s">
        <v>313</v>
      </c>
      <c r="B24" s="4" t="s">
        <v>314</v>
      </c>
    </row>
    <row r="25" spans="1:11">
      <c r="A25" s="4" t="s">
        <v>315</v>
      </c>
      <c r="H25" s="4" t="s">
        <v>276</v>
      </c>
      <c r="J25" s="4" t="s">
        <v>276</v>
      </c>
    </row>
    <row r="26" spans="1:11">
      <c r="A26" s="4" t="s">
        <v>316</v>
      </c>
      <c r="C26" s="7" t="n">
        <v>347900</v>
      </c>
    </row>
    <row r="27" spans="1:11">
      <c r="A27" s="4" t="s">
        <v>317</v>
      </c>
    </row>
    <row r="28" spans="1:11">
      <c r="A28" s="4" t="s">
        <v>318</v>
      </c>
      <c r="D28" s="4" t="s">
        <v>319</v>
      </c>
    </row>
    <row r="29" spans="1:11">
      <c r="A29" s="4" t="s">
        <v>320</v>
      </c>
    </row>
    <row r="30" spans="1:11">
      <c r="A30" s="4" t="s">
        <v>299</v>
      </c>
      <c r="F30" s="7" t="n">
        <v>4280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21</v>
      </c>
      <c r="B1" s="2" t="s">
        <v>1</v>
      </c>
    </row>
    <row r="2" spans="1:4">
      <c r="B2" s="2" t="s">
        <v>322</v>
      </c>
      <c r="C2" s="2" t="s">
        <v>285</v>
      </c>
      <c r="D2" s="2" t="s">
        <v>287</v>
      </c>
    </row>
    <row r="3" spans="1:4">
      <c r="A3" s="3" t="s">
        <v>266</v>
      </c>
    </row>
    <row r="4" spans="1:4">
      <c r="A4" s="4" t="s">
        <v>86</v>
      </c>
      <c r="B4" s="7" t="n">
        <v>-3677</v>
      </c>
      <c r="C4" s="7" t="n">
        <v>0</v>
      </c>
    </row>
    <row r="5" spans="1:4">
      <c r="A5" s="4" t="s">
        <v>300</v>
      </c>
      <c r="B5" s="5" t="n">
        <v>175000</v>
      </c>
    </row>
    <row r="6" spans="1:4">
      <c r="A6" s="4" t="s">
        <v>293</v>
      </c>
      <c r="B6" s="5" t="n">
        <v>196200</v>
      </c>
    </row>
    <row r="7" spans="1:4">
      <c r="A7" s="4" t="s">
        <v>294</v>
      </c>
      <c r="B7" s="5" t="n">
        <v>124000</v>
      </c>
    </row>
    <row r="8" spans="1:4">
      <c r="A8" s="4" t="s">
        <v>295</v>
      </c>
      <c r="B8" s="5" t="n">
        <v>144400</v>
      </c>
    </row>
    <row r="9" spans="1:4">
      <c r="A9" s="4" t="s">
        <v>296</v>
      </c>
      <c r="B9" s="5" t="n">
        <v>70100</v>
      </c>
    </row>
    <row r="10" spans="1:4">
      <c r="A10" s="4" t="s">
        <v>297</v>
      </c>
      <c r="B10" s="5" t="n">
        <v>57200</v>
      </c>
    </row>
    <row r="11" spans="1:4">
      <c r="A11" s="4" t="s">
        <v>298</v>
      </c>
      <c r="B11" s="5" t="n">
        <v>765800</v>
      </c>
    </row>
    <row r="12" spans="1:4">
      <c r="A12" s="4" t="s">
        <v>323</v>
      </c>
      <c r="B12" s="7" t="n">
        <v>1357736</v>
      </c>
      <c r="D12" s="7" t="n">
        <v>1271733</v>
      </c>
    </row>
    <row r="13" spans="1:4">
      <c r="A13" s="4" t="s">
        <v>324</v>
      </c>
    </row>
    <row r="14" spans="1:4">
      <c r="A14" s="3" t="s">
        <v>266</v>
      </c>
    </row>
    <row r="15" spans="1:4">
      <c r="A15" s="4" t="s">
        <v>309</v>
      </c>
      <c r="B15" s="4" t="s">
        <v>325</v>
      </c>
    </row>
    <row r="16" spans="1:4">
      <c r="A16" s="4" t="s">
        <v>326</v>
      </c>
    </row>
    <row r="17" spans="1:4">
      <c r="A17" s="3" t="s">
        <v>266</v>
      </c>
    </row>
    <row r="18" spans="1:4">
      <c r="A18" s="4" t="s">
        <v>327</v>
      </c>
      <c r="B18" s="5" t="n">
        <v>9</v>
      </c>
    </row>
    <row r="19" spans="1:4">
      <c r="A19" s="4" t="s">
        <v>326</v>
      </c>
    </row>
    <row r="20" spans="1:4">
      <c r="A20" s="3" t="s">
        <v>266</v>
      </c>
    </row>
    <row r="21" spans="1:4">
      <c r="A21" s="4" t="s">
        <v>309</v>
      </c>
      <c r="C21" s="4" t="s">
        <v>310</v>
      </c>
    </row>
    <row r="22" spans="1:4">
      <c r="A22" s="4" t="s">
        <v>300</v>
      </c>
      <c r="C22" s="7" t="n">
        <v>81000</v>
      </c>
    </row>
    <row r="23" spans="1:4">
      <c r="A23" s="4" t="s">
        <v>308</v>
      </c>
      <c r="B23" s="7" t="n">
        <v>46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4" t="s">
        <v>329</v>
      </c>
      <c r="B2" s="7" t="n">
        <v>522386</v>
      </c>
      <c r="C2" s="7" t="n">
        <v>439824</v>
      </c>
    </row>
    <row r="3" spans="1:3">
      <c r="A3" s="4" t="s">
        <v>330</v>
      </c>
    </row>
    <row r="4" spans="1:3">
      <c r="A4" s="4" t="s">
        <v>329</v>
      </c>
      <c r="B4" s="5" t="n">
        <v>125394</v>
      </c>
      <c r="C4" s="5" t="n">
        <v>43281</v>
      </c>
    </row>
    <row r="5" spans="1:3">
      <c r="A5" s="4" t="s">
        <v>331</v>
      </c>
    </row>
    <row r="6" spans="1:3">
      <c r="A6" s="4" t="s">
        <v>329</v>
      </c>
      <c r="B6" s="5" t="n">
        <v>396992</v>
      </c>
      <c r="C6" s="5" t="n">
        <v>396543</v>
      </c>
    </row>
    <row r="7" spans="1:3">
      <c r="A7" s="4" t="s">
        <v>332</v>
      </c>
    </row>
    <row r="8" spans="1:3">
      <c r="A8" s="4" t="s">
        <v>329</v>
      </c>
      <c r="B8" s="5" t="n">
        <v>286955</v>
      </c>
      <c r="C8" s="5" t="n">
        <v>314464</v>
      </c>
    </row>
    <row r="9" spans="1:3">
      <c r="A9" s="4" t="s">
        <v>333</v>
      </c>
    </row>
    <row r="10" spans="1:3">
      <c r="A10" s="4" t="s">
        <v>329</v>
      </c>
      <c r="B10" s="5" t="n">
        <v>0</v>
      </c>
      <c r="C10" s="5" t="n">
        <v>0</v>
      </c>
    </row>
    <row r="11" spans="1:3">
      <c r="A11" s="4" t="s">
        <v>334</v>
      </c>
    </row>
    <row r="12" spans="1:3">
      <c r="A12" s="4" t="s">
        <v>329</v>
      </c>
      <c r="B12" s="5" t="n">
        <v>286955</v>
      </c>
      <c r="C12" s="5" t="n">
        <v>314464</v>
      </c>
    </row>
    <row r="13" spans="1:3">
      <c r="A13" s="4" t="s">
        <v>335</v>
      </c>
    </row>
    <row r="14" spans="1:3">
      <c r="A14" s="4" t="s">
        <v>329</v>
      </c>
      <c r="B14" s="5" t="n">
        <v>182608</v>
      </c>
      <c r="C14" s="5" t="n">
        <v>180846</v>
      </c>
    </row>
    <row r="15" spans="1:3">
      <c r="A15" s="4" t="s">
        <v>336</v>
      </c>
    </row>
    <row r="16" spans="1:3">
      <c r="A16" s="4" t="s">
        <v>329</v>
      </c>
      <c r="B16" s="5" t="n">
        <v>0</v>
      </c>
      <c r="C16" s="5" t="n">
        <v>0</v>
      </c>
    </row>
    <row r="17" spans="1:3">
      <c r="A17" s="4" t="s">
        <v>337</v>
      </c>
    </row>
    <row r="18" spans="1:3">
      <c r="A18" s="4" t="s">
        <v>329</v>
      </c>
      <c r="B18" s="5" t="n">
        <v>182608</v>
      </c>
      <c r="C18" s="5" t="n">
        <v>180846</v>
      </c>
    </row>
    <row r="19" spans="1:3">
      <c r="A19" s="4" t="s">
        <v>338</v>
      </c>
    </row>
    <row r="20" spans="1:3">
      <c r="A20" s="4" t="s">
        <v>329</v>
      </c>
      <c r="B20" s="5" t="n">
        <v>11367</v>
      </c>
      <c r="C20" s="5" t="n">
        <v>11887</v>
      </c>
    </row>
    <row r="21" spans="1:3">
      <c r="A21" s="4" t="s">
        <v>339</v>
      </c>
    </row>
    <row r="22" spans="1:3">
      <c r="A22" s="4" t="s">
        <v>329</v>
      </c>
      <c r="B22" s="5" t="n">
        <v>0</v>
      </c>
      <c r="C22" s="5" t="n">
        <v>0</v>
      </c>
    </row>
    <row r="23" spans="1:3">
      <c r="A23" s="4" t="s">
        <v>340</v>
      </c>
    </row>
    <row r="24" spans="1:3">
      <c r="A24" s="4" t="s">
        <v>329</v>
      </c>
      <c r="B24" s="5" t="n">
        <v>11367</v>
      </c>
      <c r="C24" s="5" t="n">
        <v>11887</v>
      </c>
    </row>
    <row r="25" spans="1:3">
      <c r="A25" s="4" t="s">
        <v>341</v>
      </c>
    </row>
    <row r="26" spans="1:3">
      <c r="A26" s="4" t="s">
        <v>329</v>
      </c>
      <c r="B26" s="5" t="n">
        <v>13927</v>
      </c>
      <c r="C26" s="5" t="n">
        <v>14252</v>
      </c>
    </row>
    <row r="27" spans="1:3">
      <c r="A27" s="4" t="s">
        <v>342</v>
      </c>
    </row>
    <row r="28" spans="1:3">
      <c r="A28" s="4" t="s">
        <v>329</v>
      </c>
      <c r="B28" s="5" t="n">
        <v>0</v>
      </c>
      <c r="C28" s="5" t="n">
        <v>0</v>
      </c>
    </row>
    <row r="29" spans="1:3">
      <c r="A29" s="4" t="s">
        <v>343</v>
      </c>
    </row>
    <row r="30" spans="1:3">
      <c r="A30" s="4" t="s">
        <v>329</v>
      </c>
      <c r="B30" s="5" t="n">
        <v>13927</v>
      </c>
      <c r="C30" s="5" t="n">
        <v>14252</v>
      </c>
    </row>
    <row r="31" spans="1:3">
      <c r="A31" s="4" t="s">
        <v>344</v>
      </c>
    </row>
    <row r="32" spans="1:3">
      <c r="A32" s="4" t="s">
        <v>329</v>
      </c>
      <c r="B32" s="5" t="n">
        <v>74331</v>
      </c>
      <c r="C32" s="5" t="n">
        <v>101489</v>
      </c>
    </row>
    <row r="33" spans="1:3">
      <c r="A33" s="4" t="s">
        <v>345</v>
      </c>
    </row>
    <row r="34" spans="1:3">
      <c r="A34" s="4" t="s">
        <v>329</v>
      </c>
      <c r="B34" s="5" t="n">
        <v>0</v>
      </c>
      <c r="C34" s="5" t="n">
        <v>0</v>
      </c>
    </row>
    <row r="35" spans="1:3">
      <c r="A35" s="4" t="s">
        <v>346</v>
      </c>
    </row>
    <row r="36" spans="1:3">
      <c r="A36" s="4" t="s">
        <v>329</v>
      </c>
      <c r="B36" s="5" t="n">
        <v>74331</v>
      </c>
      <c r="C36" s="5" t="n">
        <v>101489</v>
      </c>
    </row>
    <row r="37" spans="1:3">
      <c r="A37" s="4" t="s">
        <v>347</v>
      </c>
    </row>
    <row r="38" spans="1:3">
      <c r="A38" s="4" t="s">
        <v>329</v>
      </c>
      <c r="B38" s="5" t="n">
        <v>4722</v>
      </c>
      <c r="C38" s="5" t="n">
        <v>5990</v>
      </c>
    </row>
    <row r="39" spans="1:3">
      <c r="A39" s="4" t="s">
        <v>348</v>
      </c>
    </row>
    <row r="40" spans="1:3">
      <c r="A40" s="4" t="s">
        <v>329</v>
      </c>
      <c r="B40" s="5" t="n">
        <v>0</v>
      </c>
      <c r="C40" s="5" t="n">
        <v>0</v>
      </c>
    </row>
    <row r="41" spans="1:3">
      <c r="A41" s="4" t="s">
        <v>349</v>
      </c>
    </row>
    <row r="42" spans="1:3">
      <c r="A42" s="4" t="s">
        <v>329</v>
      </c>
      <c r="B42" s="5" t="n">
        <v>4722</v>
      </c>
      <c r="C42" s="5" t="n">
        <v>5990</v>
      </c>
    </row>
    <row r="43" spans="1:3">
      <c r="A43" s="4" t="s">
        <v>350</v>
      </c>
    </row>
    <row r="44" spans="1:3">
      <c r="A44" s="4" t="s">
        <v>329</v>
      </c>
      <c r="B44" s="5" t="n">
        <v>24605</v>
      </c>
      <c r="C44" s="5" t="n">
        <v>51526</v>
      </c>
    </row>
    <row r="45" spans="1:3">
      <c r="A45" s="4" t="s">
        <v>351</v>
      </c>
    </row>
    <row r="46" spans="1:3">
      <c r="A46" s="4" t="s">
        <v>329</v>
      </c>
      <c r="B46" s="5" t="n">
        <v>0</v>
      </c>
      <c r="C46" s="5" t="n">
        <v>0</v>
      </c>
    </row>
    <row r="47" spans="1:3">
      <c r="A47" s="4" t="s">
        <v>352</v>
      </c>
    </row>
    <row r="48" spans="1:3">
      <c r="A48" s="4" t="s">
        <v>329</v>
      </c>
      <c r="B48" s="5" t="n">
        <v>24605</v>
      </c>
      <c r="C48" s="5" t="n">
        <v>51526</v>
      </c>
    </row>
    <row r="49" spans="1:3">
      <c r="A49" s="4" t="s">
        <v>353</v>
      </c>
    </row>
    <row r="50" spans="1:3">
      <c r="A50" s="4" t="s">
        <v>329</v>
      </c>
      <c r="B50" s="5" t="n">
        <v>1255</v>
      </c>
      <c r="C50" s="5" t="n">
        <v>11291</v>
      </c>
    </row>
    <row r="51" spans="1:3">
      <c r="A51" s="4" t="s">
        <v>354</v>
      </c>
    </row>
    <row r="52" spans="1:3">
      <c r="A52" s="4" t="s">
        <v>329</v>
      </c>
      <c r="B52" s="5" t="n">
        <v>0</v>
      </c>
      <c r="C52" s="5" t="n">
        <v>0</v>
      </c>
    </row>
    <row r="53" spans="1:3">
      <c r="A53" s="4" t="s">
        <v>355</v>
      </c>
    </row>
    <row r="54" spans="1:3">
      <c r="A54" s="4" t="s">
        <v>329</v>
      </c>
      <c r="B54" s="5" t="n">
        <v>1255</v>
      </c>
      <c r="C54" s="5" t="n">
        <v>11291</v>
      </c>
    </row>
    <row r="55" spans="1:3">
      <c r="A55" s="4" t="s">
        <v>356</v>
      </c>
    </row>
    <row r="56" spans="1:3">
      <c r="A56" s="4" t="s">
        <v>329</v>
      </c>
      <c r="B56" s="5" t="n">
        <v>20300</v>
      </c>
      <c r="C56" s="5" t="n">
        <v>37334</v>
      </c>
    </row>
    <row r="57" spans="1:3">
      <c r="A57" s="4" t="s">
        <v>357</v>
      </c>
    </row>
    <row r="58" spans="1:3">
      <c r="A58" s="4" t="s">
        <v>329</v>
      </c>
      <c r="B58" s="5" t="n">
        <v>0</v>
      </c>
      <c r="C58" s="5" t="n">
        <v>0</v>
      </c>
    </row>
    <row r="59" spans="1:3">
      <c r="A59" s="4" t="s">
        <v>358</v>
      </c>
    </row>
    <row r="60" spans="1:3">
      <c r="A60" s="4" t="s">
        <v>329</v>
      </c>
      <c r="B60" s="5" t="n">
        <v>20300</v>
      </c>
      <c r="C60" s="5" t="n">
        <v>37334</v>
      </c>
    </row>
    <row r="61" spans="1:3">
      <c r="A61" s="4" t="s">
        <v>359</v>
      </c>
    </row>
    <row r="62" spans="1:3">
      <c r="A62" s="4" t="s">
        <v>329</v>
      </c>
      <c r="B62" s="5" t="n">
        <v>3050</v>
      </c>
      <c r="C62" s="5" t="n">
        <v>2901</v>
      </c>
    </row>
    <row r="63" spans="1:3">
      <c r="A63" s="4" t="s">
        <v>360</v>
      </c>
    </row>
    <row r="64" spans="1:3">
      <c r="A64" s="4" t="s">
        <v>329</v>
      </c>
      <c r="B64" s="5" t="n">
        <v>0</v>
      </c>
      <c r="C64" s="5" t="n">
        <v>0</v>
      </c>
    </row>
    <row r="65" spans="1:3">
      <c r="A65" s="4" t="s">
        <v>361</v>
      </c>
    </row>
    <row r="66" spans="1:3">
      <c r="A66" s="4" t="s">
        <v>329</v>
      </c>
      <c r="B66" s="5" t="n">
        <v>3050</v>
      </c>
      <c r="C66" s="5" t="n">
        <v>2901</v>
      </c>
    </row>
    <row r="67" spans="1:3">
      <c r="A67" s="4" t="s">
        <v>362</v>
      </c>
    </row>
    <row r="68" spans="1:3">
      <c r="A68" s="4" t="s">
        <v>362</v>
      </c>
      <c r="B68" s="5" t="n">
        <v>210826</v>
      </c>
      <c r="C68" s="5" t="n">
        <v>73834</v>
      </c>
    </row>
    <row r="69" spans="1:3">
      <c r="A69" s="4" t="s">
        <v>363</v>
      </c>
    </row>
    <row r="70" spans="1:3">
      <c r="A70" s="4" t="s">
        <v>362</v>
      </c>
      <c r="B70" s="5" t="n">
        <v>125394</v>
      </c>
      <c r="C70" s="5" t="n">
        <v>43281</v>
      </c>
    </row>
    <row r="71" spans="1:3">
      <c r="A71" s="4" t="s">
        <v>364</v>
      </c>
    </row>
    <row r="72" spans="1:3">
      <c r="A72" s="4" t="s">
        <v>362</v>
      </c>
      <c r="B72" s="5" t="n">
        <v>85432</v>
      </c>
      <c r="C72" s="5" t="n">
        <v>30553</v>
      </c>
    </row>
    <row r="73" spans="1:3">
      <c r="A73" s="4" t="s">
        <v>365</v>
      </c>
    </row>
    <row r="74" spans="1:3">
      <c r="A74" s="4" t="s">
        <v>362</v>
      </c>
      <c r="B74" s="5" t="n">
        <v>125394</v>
      </c>
      <c r="C74" s="5" t="n">
        <v>43281</v>
      </c>
    </row>
    <row r="75" spans="1:3">
      <c r="A75" s="4" t="s">
        <v>366</v>
      </c>
    </row>
    <row r="76" spans="1:3">
      <c r="A76" s="4" t="s">
        <v>362</v>
      </c>
      <c r="B76" s="5" t="n">
        <v>125394</v>
      </c>
      <c r="C76" s="5" t="n">
        <v>43281</v>
      </c>
    </row>
    <row r="77" spans="1:3">
      <c r="A77" s="4" t="s">
        <v>367</v>
      </c>
    </row>
    <row r="78" spans="1:3">
      <c r="A78" s="4" t="s">
        <v>362</v>
      </c>
      <c r="B78" s="5" t="n">
        <v>0</v>
      </c>
      <c r="C78" s="5" t="n">
        <v>0</v>
      </c>
    </row>
    <row r="79" spans="1:3">
      <c r="A79" s="4" t="s">
        <v>368</v>
      </c>
    </row>
    <row r="80" spans="1:3">
      <c r="A80" s="4" t="s">
        <v>362</v>
      </c>
      <c r="B80" s="5" t="n">
        <v>80760</v>
      </c>
      <c r="C80" s="5" t="n">
        <v>29138</v>
      </c>
    </row>
    <row r="81" spans="1:3">
      <c r="A81" s="4" t="s">
        <v>369</v>
      </c>
    </row>
    <row r="82" spans="1:3">
      <c r="A82" s="4" t="s">
        <v>362</v>
      </c>
      <c r="B82" s="5" t="n">
        <v>0</v>
      </c>
      <c r="C82" s="5" t="n">
        <v>0</v>
      </c>
    </row>
    <row r="83" spans="1:3">
      <c r="A83" s="4" t="s">
        <v>370</v>
      </c>
    </row>
    <row r="84" spans="1:3">
      <c r="A84" s="4" t="s">
        <v>362</v>
      </c>
      <c r="B84" s="5" t="n">
        <v>80760</v>
      </c>
      <c r="C84" s="5" t="n">
        <v>29138</v>
      </c>
    </row>
    <row r="85" spans="1:3">
      <c r="A85" s="4" t="s">
        <v>371</v>
      </c>
    </row>
    <row r="86" spans="1:3">
      <c r="A86" s="4" t="s">
        <v>362</v>
      </c>
      <c r="B86" s="5" t="n">
        <v>3792</v>
      </c>
      <c r="C86" s="5" t="n">
        <v>0</v>
      </c>
    </row>
    <row r="87" spans="1:3">
      <c r="A87" s="4" t="s">
        <v>372</v>
      </c>
    </row>
    <row r="88" spans="1:3">
      <c r="A88" s="4" t="s">
        <v>362</v>
      </c>
      <c r="B88" s="5" t="n">
        <v>0</v>
      </c>
      <c r="C88" s="5" t="n">
        <v>0</v>
      </c>
    </row>
    <row r="89" spans="1:3">
      <c r="A89" s="4" t="s">
        <v>373</v>
      </c>
    </row>
    <row r="90" spans="1:3">
      <c r="A90" s="4" t="s">
        <v>362</v>
      </c>
      <c r="B90" s="5" t="n">
        <v>3792</v>
      </c>
      <c r="C90" s="4" t="s">
        <v>374</v>
      </c>
    </row>
    <row r="91" spans="1:3">
      <c r="A91" s="4" t="s">
        <v>375</v>
      </c>
    </row>
    <row r="92" spans="1:3">
      <c r="A92" s="4" t="s">
        <v>362</v>
      </c>
      <c r="B92" s="5" t="n">
        <v>880</v>
      </c>
      <c r="C92" s="5" t="n">
        <v>1415</v>
      </c>
    </row>
    <row r="93" spans="1:3">
      <c r="A93" s="4" t="s">
        <v>376</v>
      </c>
    </row>
    <row r="94" spans="1:3">
      <c r="A94" s="4" t="s">
        <v>362</v>
      </c>
      <c r="B94" s="5" t="n">
        <v>0</v>
      </c>
      <c r="C94" s="5" t="n">
        <v>0</v>
      </c>
    </row>
    <row r="95" spans="1:3">
      <c r="A95" s="4" t="s">
        <v>377</v>
      </c>
    </row>
    <row r="96" spans="1:3">
      <c r="A96" s="4" t="s">
        <v>362</v>
      </c>
      <c r="B96" s="7" t="n">
        <v>880</v>
      </c>
      <c r="C96" s="7" t="n">
        <v>14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379</v>
      </c>
    </row>
    <row r="3" spans="1:3">
      <c r="A3" s="4" t="s">
        <v>268</v>
      </c>
      <c r="B3" s="7" t="n">
        <v>1357736</v>
      </c>
      <c r="C3" s="7" t="n">
        <v>1271733</v>
      </c>
    </row>
    <row r="4" spans="1:3">
      <c r="A4" s="4" t="s">
        <v>267</v>
      </c>
      <c r="B4" s="5" t="n">
        <v>1262905</v>
      </c>
      <c r="C4" s="5" t="n">
        <v>1153835</v>
      </c>
    </row>
    <row r="5" spans="1:3">
      <c r="A5" s="4" t="s">
        <v>380</v>
      </c>
    </row>
    <row r="6" spans="1:3">
      <c r="A6" s="3" t="s">
        <v>379</v>
      </c>
    </row>
    <row r="7" spans="1:3">
      <c r="A7" s="4" t="s">
        <v>268</v>
      </c>
      <c r="B7" s="5" t="n">
        <v>1039523</v>
      </c>
      <c r="C7" s="5" t="n">
        <v>1070405</v>
      </c>
    </row>
    <row r="8" spans="1:3">
      <c r="A8" s="4" t="s">
        <v>381</v>
      </c>
    </row>
    <row r="9" spans="1:3">
      <c r="A9" s="3" t="s">
        <v>379</v>
      </c>
    </row>
    <row r="10" spans="1:3">
      <c r="A10" s="4" t="s">
        <v>268</v>
      </c>
      <c r="B10" s="5" t="n">
        <v>102133</v>
      </c>
      <c r="C10" s="5" t="n">
        <v>450463</v>
      </c>
    </row>
    <row r="11" spans="1:3">
      <c r="A11" s="4" t="s">
        <v>382</v>
      </c>
    </row>
    <row r="12" spans="1:3">
      <c r="A12" s="3" t="s">
        <v>379</v>
      </c>
    </row>
    <row r="13" spans="1:3">
      <c r="A13" s="4" t="s">
        <v>268</v>
      </c>
      <c r="B13" s="5" t="n">
        <v>102389</v>
      </c>
      <c r="C13" s="5" t="n">
        <v>451026</v>
      </c>
    </row>
    <row r="14" spans="1:3">
      <c r="A14" s="4" t="s">
        <v>383</v>
      </c>
    </row>
    <row r="15" spans="1:3">
      <c r="A15" s="3" t="s">
        <v>379</v>
      </c>
    </row>
    <row r="16" spans="1:3">
      <c r="A16" s="4" t="s">
        <v>268</v>
      </c>
      <c r="B16" s="5" t="n">
        <v>1160772</v>
      </c>
      <c r="C16" s="5" t="n">
        <v>703372</v>
      </c>
    </row>
    <row r="17" spans="1:3">
      <c r="A17" s="4" t="s">
        <v>384</v>
      </c>
    </row>
    <row r="18" spans="1:3">
      <c r="A18" s="3" t="s">
        <v>379</v>
      </c>
    </row>
    <row r="19" spans="1:3">
      <c r="A19" s="4" t="s">
        <v>268</v>
      </c>
      <c r="B19" s="7" t="n">
        <v>937134</v>
      </c>
      <c r="C19" s="7" t="n">
        <v>619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5</v>
      </c>
    </row>
    <row r="3" spans="1:3">
      <c r="A3" s="3" t="s">
        <v>179</v>
      </c>
    </row>
    <row r="4" spans="1:3">
      <c r="A4" s="4" t="s">
        <v>386</v>
      </c>
      <c r="B4" s="5" t="n">
        <v>4046</v>
      </c>
      <c r="C4" s="5" t="n">
        <v>1463</v>
      </c>
    </row>
    <row r="5" spans="1:3">
      <c r="A5" s="3" t="s">
        <v>387</v>
      </c>
    </row>
    <row r="6" spans="1:3">
      <c r="A6" s="4" t="s">
        <v>388</v>
      </c>
      <c r="B6" s="7" t="n">
        <v>57124</v>
      </c>
      <c r="C6" s="7" t="n">
        <v>55193</v>
      </c>
    </row>
    <row r="7" spans="1:3">
      <c r="A7" s="4" t="s">
        <v>389</v>
      </c>
      <c r="B7" s="5" t="n">
        <v>-799</v>
      </c>
      <c r="C7" s="5" t="n">
        <v>-768</v>
      </c>
    </row>
    <row r="8" spans="1:3">
      <c r="A8" s="4" t="s">
        <v>390</v>
      </c>
      <c r="B8" s="7" t="n">
        <v>56325</v>
      </c>
      <c r="C8" s="7" t="n">
        <v>54425</v>
      </c>
    </row>
    <row r="9" spans="1:3">
      <c r="A9" s="4" t="s">
        <v>391</v>
      </c>
      <c r="B9" s="8" t="n">
        <v>3.52</v>
      </c>
      <c r="C9" s="8" t="n">
        <v>3.43</v>
      </c>
    </row>
    <row r="10" spans="1:3">
      <c r="A10" s="4" t="s">
        <v>392</v>
      </c>
      <c r="B10" s="7" t="n">
        <v>-798</v>
      </c>
      <c r="C10" s="7" t="n">
        <v>-768</v>
      </c>
    </row>
    <row r="11" spans="1:3">
      <c r="A11" s="4" t="s">
        <v>393</v>
      </c>
      <c r="B11" s="7" t="n">
        <v>56326</v>
      </c>
      <c r="C11" s="7" t="n">
        <v>54425</v>
      </c>
    </row>
    <row r="12" spans="1:3">
      <c r="A12" s="4" t="s">
        <v>394</v>
      </c>
      <c r="B12" s="8" t="n">
        <v>3.52</v>
      </c>
      <c r="C12" s="8" t="n">
        <v>3.42</v>
      </c>
    </row>
    <row r="13" spans="1:3">
      <c r="A13" s="4" t="s">
        <v>395</v>
      </c>
      <c r="B13" s="5" t="n">
        <v>16011000</v>
      </c>
      <c r="C13" s="5" t="n">
        <v>15889000</v>
      </c>
    </row>
    <row r="14" spans="1:3">
      <c r="A14" s="4" t="s">
        <v>396</v>
      </c>
      <c r="B14" s="5" t="n">
        <v>31000</v>
      </c>
      <c r="C14" s="5" t="n">
        <v>46000</v>
      </c>
    </row>
    <row r="15" spans="1:3">
      <c r="A15" s="4" t="s">
        <v>397</v>
      </c>
      <c r="B15" s="5" t="n">
        <v>16042000</v>
      </c>
      <c r="C15" s="5" t="n">
        <v>15935000</v>
      </c>
    </row>
    <row r="16" spans="1:3">
      <c r="A16" s="4" t="s">
        <v>398</v>
      </c>
      <c r="B16" s="5" t="n">
        <v>-29000</v>
      </c>
      <c r="C16" s="5" t="n">
        <v>-37000</v>
      </c>
    </row>
    <row r="17" spans="1:3">
      <c r="A17" s="4" t="s">
        <v>399</v>
      </c>
      <c r="B17" s="5" t="n">
        <v>16013000</v>
      </c>
      <c r="C17" s="5" t="n">
        <v>1589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9"/>
  </cols>
  <sheetData>
    <row r="1" spans="1:2">
      <c r="A1" s="1" t="s">
        <v>400</v>
      </c>
      <c r="B1" s="2" t="s">
        <v>322</v>
      </c>
    </row>
    <row r="2" spans="1:2">
      <c r="A2" s="3" t="s">
        <v>401</v>
      </c>
    </row>
    <row r="3" spans="1:2">
      <c r="A3" s="4" t="s">
        <v>402</v>
      </c>
      <c r="B3" s="5" t="n">
        <v>12</v>
      </c>
    </row>
    <row r="4" spans="1:2">
      <c r="A4" s="4" t="s">
        <v>403</v>
      </c>
      <c r="B4" s="7" t="n">
        <v>198110</v>
      </c>
    </row>
    <row r="5" spans="1:2">
      <c r="A5" s="4" t="s">
        <v>404</v>
      </c>
      <c r="B5" s="5" t="n">
        <v>33800</v>
      </c>
    </row>
    <row r="6" spans="1:2">
      <c r="A6" s="4" t="s">
        <v>405</v>
      </c>
      <c r="B6" s="5" t="n">
        <v>500</v>
      </c>
    </row>
    <row r="7" spans="1:2">
      <c r="A7" s="4" t="s">
        <v>406</v>
      </c>
      <c r="B7" s="5" t="n">
        <v>18000</v>
      </c>
    </row>
    <row r="8" spans="1:2">
      <c r="A8" s="4" t="s">
        <v>407</v>
      </c>
      <c r="B8" s="7" t="n">
        <v>250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408</v>
      </c>
      <c r="B1" s="2" t="s">
        <v>1</v>
      </c>
    </row>
    <row r="2" spans="1:2">
      <c r="B2" s="2" t="s">
        <v>284</v>
      </c>
    </row>
    <row r="3" spans="1:2">
      <c r="A3" s="3" t="s">
        <v>401</v>
      </c>
    </row>
    <row r="4" spans="1:2">
      <c r="A4" s="4" t="s">
        <v>403</v>
      </c>
      <c r="B4" s="7" t="n">
        <v>198110</v>
      </c>
    </row>
    <row r="5" spans="1:2">
      <c r="A5" s="4" t="s">
        <v>404</v>
      </c>
      <c r="B5" s="5" t="n">
        <v>33800</v>
      </c>
    </row>
    <row r="6" spans="1:2">
      <c r="A6" s="4" t="s">
        <v>405</v>
      </c>
      <c r="B6" s="5" t="n">
        <v>500</v>
      </c>
    </row>
    <row r="7" spans="1:2">
      <c r="A7" s="4" t="s">
        <v>406</v>
      </c>
      <c r="B7" s="5" t="n">
        <v>18000</v>
      </c>
    </row>
    <row r="8" spans="1:2">
      <c r="A8" s="4" t="s">
        <v>407</v>
      </c>
      <c r="B8" s="7" t="n">
        <v>250410</v>
      </c>
    </row>
    <row r="9" spans="1:2">
      <c r="A9" s="4" t="s">
        <v>409</v>
      </c>
    </row>
    <row r="10" spans="1:2">
      <c r="A10" s="3" t="s">
        <v>401</v>
      </c>
    </row>
    <row r="11" spans="1:2">
      <c r="A11" s="4" t="s">
        <v>410</v>
      </c>
      <c r="B11"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4" t="s">
        <v>91</v>
      </c>
      <c r="B3" s="7" t="n">
        <v>57124</v>
      </c>
      <c r="C3" s="7" t="n">
        <v>55193</v>
      </c>
    </row>
    <row r="4" spans="1:3">
      <c r="A4" s="3" t="s">
        <v>98</v>
      </c>
    </row>
    <row r="5" spans="1:3">
      <c r="A5" s="4" t="s">
        <v>99</v>
      </c>
      <c r="B5" s="5" t="n">
        <v>477</v>
      </c>
      <c r="C5" s="5" t="n">
        <v>-956</v>
      </c>
    </row>
    <row r="6" spans="1:3">
      <c r="A6" s="4" t="s">
        <v>100</v>
      </c>
      <c r="B6" s="5" t="n">
        <v>-6</v>
      </c>
      <c r="C6" s="5" t="n">
        <v>101</v>
      </c>
    </row>
    <row r="7" spans="1:3">
      <c r="A7" s="4" t="s">
        <v>101</v>
      </c>
      <c r="B7" s="5" t="n">
        <v>0</v>
      </c>
      <c r="C7" s="5" t="n">
        <v>-264</v>
      </c>
    </row>
    <row r="8" spans="1:3">
      <c r="A8" s="4" t="s">
        <v>102</v>
      </c>
      <c r="B8" s="5" t="n">
        <v>471</v>
      </c>
      <c r="C8" s="5" t="n">
        <v>-1119</v>
      </c>
    </row>
    <row r="9" spans="1:3">
      <c r="A9" s="4" t="s">
        <v>103</v>
      </c>
      <c r="B9" s="7" t="n">
        <v>57595</v>
      </c>
      <c r="C9" s="7" t="n">
        <v>54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411</v>
      </c>
      <c r="B1" s="2" t="s">
        <v>1</v>
      </c>
    </row>
    <row r="2" spans="1:4">
      <c r="B2" s="2" t="s">
        <v>2</v>
      </c>
      <c r="C2" s="2" t="s">
        <v>240</v>
      </c>
      <c r="D2" s="2" t="s">
        <v>27</v>
      </c>
    </row>
    <row r="3" spans="1:4">
      <c r="A3" s="3" t="s">
        <v>185</v>
      </c>
    </row>
    <row r="4" spans="1:4">
      <c r="A4" s="4" t="s">
        <v>412</v>
      </c>
      <c r="B4" s="4" t="s">
        <v>413</v>
      </c>
    </row>
    <row r="5" spans="1:4">
      <c r="A5" s="4" t="s">
        <v>243</v>
      </c>
      <c r="B5" s="7" t="n">
        <v>24150</v>
      </c>
      <c r="C5" s="7" t="n">
        <v>19100</v>
      </c>
    </row>
    <row r="6" spans="1:4">
      <c r="A6" s="4" t="s">
        <v>414</v>
      </c>
      <c r="B6" s="5" t="n">
        <v>116553</v>
      </c>
    </row>
    <row r="7" spans="1:4">
      <c r="A7" s="4" t="s">
        <v>415</v>
      </c>
      <c r="B7" s="5" t="n">
        <v>139341</v>
      </c>
    </row>
    <row r="8" spans="1:4">
      <c r="A8" s="4" t="s">
        <v>49</v>
      </c>
      <c r="B8" s="5" t="n">
        <v>2101</v>
      </c>
    </row>
    <row r="9" spans="1:4">
      <c r="A9" s="4" t="s">
        <v>416</v>
      </c>
      <c r="B9" s="5" t="n">
        <v>7417</v>
      </c>
    </row>
    <row r="10" spans="1:4">
      <c r="A10" s="4" t="s">
        <v>53</v>
      </c>
      <c r="B10" s="5" t="n">
        <v>22049</v>
      </c>
    </row>
    <row r="11" spans="1:4">
      <c r="A11" s="4" t="s">
        <v>417</v>
      </c>
      <c r="B11" s="5" t="n">
        <v>113710</v>
      </c>
    </row>
    <row r="12" spans="1:4">
      <c r="A12" s="4" t="s">
        <v>418</v>
      </c>
      <c r="B12" s="7" t="n">
        <v>145277</v>
      </c>
    </row>
    <row r="13" spans="1:4">
      <c r="A13" s="4" t="s">
        <v>419</v>
      </c>
      <c r="B13" s="4" t="s">
        <v>277</v>
      </c>
    </row>
    <row r="14" spans="1:4">
      <c r="A14" s="4" t="s">
        <v>420</v>
      </c>
      <c r="B14" s="4" t="s">
        <v>421</v>
      </c>
    </row>
    <row r="15" spans="1:4">
      <c r="A15" s="4" t="s">
        <v>41</v>
      </c>
      <c r="B15" s="7" t="n">
        <v>22788</v>
      </c>
      <c r="D15" s="7" t="n">
        <v>0</v>
      </c>
    </row>
    <row r="16" spans="1:4">
      <c r="A16" s="4" t="s">
        <v>422</v>
      </c>
      <c r="B16"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24</v>
      </c>
      <c r="B1" s="2" t="s">
        <v>1</v>
      </c>
    </row>
    <row r="2" spans="1:2">
      <c r="B2" s="2" t="s">
        <v>425</v>
      </c>
    </row>
    <row r="3" spans="1:2">
      <c r="A3" s="3" t="s">
        <v>226</v>
      </c>
    </row>
    <row r="4" spans="1:2">
      <c r="A4" s="4" t="s">
        <v>426</v>
      </c>
      <c r="B4" s="7" t="n">
        <v>629</v>
      </c>
    </row>
    <row r="5" spans="1:2">
      <c r="A5" s="4" t="s">
        <v>427</v>
      </c>
      <c r="B5" s="5" t="n">
        <v>1346</v>
      </c>
    </row>
    <row r="6" spans="1:2">
      <c r="A6" s="4" t="s">
        <v>428</v>
      </c>
      <c r="B6" s="7" t="n">
        <v>18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9</v>
      </c>
      <c r="B1" s="2" t="s">
        <v>2</v>
      </c>
      <c r="C1" s="2" t="s">
        <v>240</v>
      </c>
      <c r="D1" s="2" t="s">
        <v>27</v>
      </c>
    </row>
    <row r="2" spans="1:4">
      <c r="A2" s="3" t="s">
        <v>430</v>
      </c>
    </row>
    <row r="3" spans="1:4">
      <c r="A3" s="4" t="s">
        <v>431</v>
      </c>
      <c r="D3" s="7" t="n">
        <v>8102</v>
      </c>
    </row>
    <row r="4" spans="1:4">
      <c r="A4" s="4" t="s">
        <v>432</v>
      </c>
      <c r="D4" s="5" t="n">
        <v>12600</v>
      </c>
    </row>
    <row r="5" spans="1:4">
      <c r="A5" s="4" t="s">
        <v>433</v>
      </c>
      <c r="B5" s="7" t="n">
        <v>2269</v>
      </c>
    </row>
    <row r="6" spans="1:4">
      <c r="A6" s="4" t="s">
        <v>434</v>
      </c>
      <c r="B6" s="5" t="n">
        <v>9450</v>
      </c>
    </row>
    <row r="7" spans="1:4">
      <c r="A7" s="4" t="s">
        <v>435</v>
      </c>
      <c r="B7" s="5" t="n">
        <v>3206</v>
      </c>
    </row>
    <row r="8" spans="1:4">
      <c r="A8" s="4" t="s">
        <v>436</v>
      </c>
      <c r="B8" s="5" t="n">
        <v>12600</v>
      </c>
    </row>
    <row r="9" spans="1:4">
      <c r="A9" s="4" t="s">
        <v>437</v>
      </c>
      <c r="B9" s="5" t="n">
        <v>3249</v>
      </c>
    </row>
    <row r="10" spans="1:4">
      <c r="A10" s="4" t="s">
        <v>438</v>
      </c>
      <c r="B10" s="5" t="n">
        <v>12600</v>
      </c>
    </row>
    <row r="11" spans="1:4">
      <c r="A11" s="4" t="s">
        <v>439</v>
      </c>
      <c r="B11" s="5" t="n">
        <v>3295</v>
      </c>
    </row>
    <row r="12" spans="1:4">
      <c r="A12" s="4" t="s">
        <v>440</v>
      </c>
      <c r="B12" s="5" t="n">
        <v>11095</v>
      </c>
    </row>
    <row r="13" spans="1:4">
      <c r="A13" s="4" t="s">
        <v>441</v>
      </c>
      <c r="B13" s="5" t="n">
        <v>3147</v>
      </c>
    </row>
    <row r="14" spans="1:4">
      <c r="A14" s="4" t="s">
        <v>442</v>
      </c>
      <c r="B14" s="5" t="n">
        <v>10500</v>
      </c>
    </row>
    <row r="15" spans="1:4">
      <c r="A15" s="4" t="s">
        <v>443</v>
      </c>
      <c r="B15" s="5" t="n">
        <v>14325</v>
      </c>
    </row>
    <row r="16" spans="1:4">
      <c r="A16" s="4" t="s">
        <v>444</v>
      </c>
      <c r="B16" s="5" t="n">
        <v>103458</v>
      </c>
    </row>
    <row r="17" spans="1:4">
      <c r="A17" s="4" t="s">
        <v>445</v>
      </c>
      <c r="B17" s="5" t="n">
        <v>29491</v>
      </c>
    </row>
    <row r="18" spans="1:4">
      <c r="A18" s="4" t="s">
        <v>446</v>
      </c>
      <c r="B18" s="5" t="n">
        <v>159703</v>
      </c>
    </row>
    <row r="19" spans="1:4">
      <c r="A19" s="4" t="s">
        <v>447</v>
      </c>
      <c r="B19" s="5" t="n">
        <v>-5341</v>
      </c>
    </row>
    <row r="20" spans="1:4">
      <c r="A20" s="4" t="s">
        <v>448</v>
      </c>
      <c r="B20" s="5" t="n">
        <v>-38576</v>
      </c>
    </row>
    <row r="21" spans="1:4">
      <c r="A21" s="4" t="s">
        <v>243</v>
      </c>
      <c r="B21" s="5" t="n">
        <v>24150</v>
      </c>
      <c r="C21" s="7" t="n">
        <v>19100</v>
      </c>
    </row>
    <row r="22" spans="1:4">
      <c r="A22" s="4" t="s">
        <v>449</v>
      </c>
      <c r="B22" s="5" t="n">
        <v>121127</v>
      </c>
    </row>
    <row r="23" spans="1:4">
      <c r="A23" s="4" t="s">
        <v>49</v>
      </c>
      <c r="B23" s="5" t="n">
        <v>-2101</v>
      </c>
    </row>
    <row r="24" spans="1:4">
      <c r="A24" s="4" t="s">
        <v>416</v>
      </c>
      <c r="B24" s="5" t="n">
        <v>-7417</v>
      </c>
    </row>
    <row r="25" spans="1:4">
      <c r="A25" s="4" t="s">
        <v>53</v>
      </c>
      <c r="B25" s="5" t="n">
        <v>22049</v>
      </c>
    </row>
    <row r="26" spans="1:4">
      <c r="A26" s="4" t="s">
        <v>417</v>
      </c>
      <c r="B26" s="7" t="n">
        <v>113710</v>
      </c>
    </row>
    <row r="27" spans="1:4">
      <c r="A27" s="4" t="s">
        <v>450</v>
      </c>
      <c r="D27" s="5" t="n">
        <v>6031</v>
      </c>
    </row>
    <row r="28" spans="1:4">
      <c r="A28" s="4" t="s">
        <v>451</v>
      </c>
      <c r="D28" s="5" t="n">
        <v>12600</v>
      </c>
    </row>
    <row r="29" spans="1:4">
      <c r="A29" s="4" t="s">
        <v>452</v>
      </c>
      <c r="D29" s="5" t="n">
        <v>3643</v>
      </c>
    </row>
    <row r="30" spans="1:4">
      <c r="A30" s="4" t="s">
        <v>453</v>
      </c>
      <c r="D30" s="5" t="n">
        <v>12600</v>
      </c>
    </row>
    <row r="31" spans="1:4">
      <c r="A31" s="4" t="s">
        <v>454</v>
      </c>
      <c r="D31" s="5" t="n">
        <v>1630</v>
      </c>
    </row>
    <row r="32" spans="1:4">
      <c r="A32" s="4" t="s">
        <v>455</v>
      </c>
      <c r="D32" s="5" t="n">
        <v>11095</v>
      </c>
    </row>
    <row r="33" spans="1:4">
      <c r="A33" s="4" t="s">
        <v>456</v>
      </c>
      <c r="D33" s="5" t="n">
        <v>1626</v>
      </c>
    </row>
    <row r="34" spans="1:4">
      <c r="A34" s="4" t="s">
        <v>457</v>
      </c>
      <c r="D34" s="5" t="n">
        <v>10500</v>
      </c>
    </row>
    <row r="35" spans="1:4">
      <c r="A35" s="4" t="s">
        <v>458</v>
      </c>
      <c r="D35" s="5" t="n">
        <v>8297</v>
      </c>
    </row>
    <row r="36" spans="1:4">
      <c r="A36" s="4" t="s">
        <v>459</v>
      </c>
      <c r="D36" s="5" t="n">
        <v>103458</v>
      </c>
    </row>
    <row r="37" spans="1:4">
      <c r="A37" s="4" t="s">
        <v>460</v>
      </c>
      <c r="D37" s="5" t="n">
        <v>29329</v>
      </c>
    </row>
    <row r="38" spans="1:4">
      <c r="A38" s="4" t="s">
        <v>461</v>
      </c>
      <c r="D38" s="5" t="n">
        <v>162853</v>
      </c>
    </row>
    <row r="39" spans="1:4">
      <c r="A39" s="4" t="s">
        <v>462</v>
      </c>
      <c r="D39" s="5" t="n">
        <v>-39922</v>
      </c>
    </row>
    <row r="40" spans="1:4">
      <c r="A40" s="4" t="s">
        <v>463</v>
      </c>
      <c r="D40" s="5" t="n">
        <v>122931</v>
      </c>
    </row>
    <row r="41" spans="1:4">
      <c r="A41" s="4" t="s">
        <v>464</v>
      </c>
      <c r="D41" s="5" t="n">
        <v>-7336</v>
      </c>
    </row>
    <row r="42" spans="1:4">
      <c r="A42" s="4" t="s">
        <v>465</v>
      </c>
      <c r="D42" s="7" t="n">
        <v>115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466</v>
      </c>
      <c r="B1" s="2" t="s">
        <v>1</v>
      </c>
    </row>
    <row r="2" spans="1:2">
      <c r="B2" s="2" t="s">
        <v>425</v>
      </c>
    </row>
    <row r="3" spans="1:2">
      <c r="A3" s="3" t="s">
        <v>185</v>
      </c>
    </row>
    <row r="4" spans="1:2">
      <c r="A4" s="4" t="s">
        <v>467</v>
      </c>
      <c r="B4" s="7" t="n">
        <v>1629</v>
      </c>
    </row>
    <row r="5" spans="1:2">
      <c r="A5" s="4" t="s">
        <v>414</v>
      </c>
      <c r="B5" s="5" t="n">
        <v>116553</v>
      </c>
    </row>
    <row r="6" spans="1:2">
      <c r="A6" s="4" t="s">
        <v>468</v>
      </c>
      <c r="B6" s="5" t="n">
        <v>1346</v>
      </c>
    </row>
    <row r="7" spans="1:2">
      <c r="A7" s="4" t="s">
        <v>469</v>
      </c>
      <c r="B7" s="5" t="n">
        <v>775</v>
      </c>
    </row>
    <row r="8" spans="1:2">
      <c r="A8" s="4" t="s">
        <v>470</v>
      </c>
      <c r="B8" s="5" t="n">
        <v>3092</v>
      </c>
    </row>
    <row r="9" spans="1:2">
      <c r="A9" s="4" t="s">
        <v>471</v>
      </c>
      <c r="B9" s="7" t="n">
        <v>68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72</v>
      </c>
      <c r="B1" s="2" t="s">
        <v>1</v>
      </c>
    </row>
    <row r="2" spans="1:4">
      <c r="B2" s="2" t="s">
        <v>2</v>
      </c>
      <c r="C2" s="2" t="s">
        <v>65</v>
      </c>
      <c r="D2" s="2" t="s">
        <v>27</v>
      </c>
    </row>
    <row r="3" spans="1:4">
      <c r="A3" s="3" t="s">
        <v>236</v>
      </c>
    </row>
    <row r="4" spans="1:4">
      <c r="A4" s="4" t="s">
        <v>473</v>
      </c>
      <c r="B4" s="7" t="n">
        <v>419977</v>
      </c>
      <c r="C4" s="7" t="n">
        <v>396771</v>
      </c>
    </row>
    <row r="5" spans="1:4">
      <c r="A5" s="4" t="s">
        <v>69</v>
      </c>
      <c r="B5" s="5" t="n">
        <v>17141</v>
      </c>
      <c r="C5" s="5" t="n">
        <v>10325</v>
      </c>
    </row>
    <row r="6" spans="1:4">
      <c r="A6" s="4" t="s">
        <v>70</v>
      </c>
      <c r="B6" s="5" t="n">
        <v>10575</v>
      </c>
      <c r="C6" s="5" t="n">
        <v>10556</v>
      </c>
    </row>
    <row r="7" spans="1:4">
      <c r="A7" s="4" t="s">
        <v>71</v>
      </c>
      <c r="B7" s="5" t="n">
        <v>3929</v>
      </c>
      <c r="C7" s="5" t="n">
        <v>7792</v>
      </c>
    </row>
    <row r="8" spans="1:4">
      <c r="A8" s="4" t="s">
        <v>474</v>
      </c>
      <c r="B8" s="5" t="n">
        <v>91078</v>
      </c>
      <c r="C8" s="5" t="n">
        <v>79968</v>
      </c>
    </row>
    <row r="9" spans="1:4">
      <c r="A9" s="4" t="s">
        <v>475</v>
      </c>
      <c r="B9" s="5" t="n">
        <v>13379</v>
      </c>
      <c r="C9" s="5" t="n">
        <v>10817</v>
      </c>
    </row>
    <row r="10" spans="1:4">
      <c r="A10" s="4" t="s">
        <v>78</v>
      </c>
      <c r="B10" s="5" t="n">
        <v>36182</v>
      </c>
      <c r="C10" s="5" t="n">
        <v>28149</v>
      </c>
    </row>
    <row r="11" spans="1:4">
      <c r="A11" s="4" t="s">
        <v>476</v>
      </c>
      <c r="B11" s="5" t="n">
        <v>2750477</v>
      </c>
      <c r="C11" s="5" t="n">
        <v>2288965</v>
      </c>
      <c r="D11" s="7" t="n">
        <v>2498668</v>
      </c>
    </row>
    <row r="12" spans="1:4">
      <c r="A12" s="4" t="s">
        <v>477</v>
      </c>
      <c r="B12" s="5" t="n">
        <v>122551</v>
      </c>
      <c r="C12" s="5" t="n">
        <v>69167</v>
      </c>
    </row>
    <row r="13" spans="1:4">
      <c r="A13" s="4" t="s">
        <v>478</v>
      </c>
    </row>
    <row r="14" spans="1:4">
      <c r="A14" s="3" t="s">
        <v>236</v>
      </c>
    </row>
    <row r="15" spans="1:4">
      <c r="A15" s="4" t="s">
        <v>473</v>
      </c>
      <c r="B15" s="5" t="n">
        <v>419977</v>
      </c>
      <c r="C15" s="5" t="n">
        <v>396771</v>
      </c>
    </row>
    <row r="16" spans="1:4">
      <c r="A16" s="4" t="s">
        <v>69</v>
      </c>
      <c r="B16" s="5" t="n">
        <v>17141</v>
      </c>
      <c r="C16" s="5" t="n">
        <v>10325</v>
      </c>
    </row>
    <row r="17" spans="1:4">
      <c r="A17" s="4" t="s">
        <v>70</v>
      </c>
      <c r="B17" s="5" t="n">
        <v>10575</v>
      </c>
      <c r="C17" s="5" t="n">
        <v>10556</v>
      </c>
    </row>
    <row r="18" spans="1:4">
      <c r="A18" s="4" t="s">
        <v>71</v>
      </c>
      <c r="B18" s="5" t="n">
        <v>631</v>
      </c>
      <c r="C18" s="5" t="n">
        <v>6666</v>
      </c>
    </row>
    <row r="19" spans="1:4">
      <c r="A19" s="4" t="s">
        <v>474</v>
      </c>
      <c r="B19" s="5" t="n">
        <v>98490</v>
      </c>
      <c r="C19" s="5" t="n">
        <v>81950</v>
      </c>
    </row>
    <row r="20" spans="1:4">
      <c r="A20" s="4" t="s">
        <v>475</v>
      </c>
      <c r="B20" s="5" t="n">
        <v>13221</v>
      </c>
      <c r="C20" s="5" t="n">
        <v>10817</v>
      </c>
    </row>
    <row r="21" spans="1:4">
      <c r="A21" s="4" t="s">
        <v>78</v>
      </c>
      <c r="B21" s="5" t="n">
        <v>35229</v>
      </c>
      <c r="C21" s="5" t="n">
        <v>27766</v>
      </c>
    </row>
    <row r="22" spans="1:4">
      <c r="A22" s="4" t="s">
        <v>476</v>
      </c>
      <c r="B22" s="5" t="n">
        <v>2640003</v>
      </c>
      <c r="C22" s="5" t="n">
        <v>2248340</v>
      </c>
    </row>
    <row r="23" spans="1:4">
      <c r="A23" s="4" t="s">
        <v>477</v>
      </c>
      <c r="B23" s="5" t="n">
        <v>108920</v>
      </c>
      <c r="C23" s="5" t="n">
        <v>59574</v>
      </c>
    </row>
    <row r="24" spans="1:4">
      <c r="A24" s="4" t="s">
        <v>479</v>
      </c>
    </row>
    <row r="25" spans="1:4">
      <c r="A25" s="3" t="s">
        <v>236</v>
      </c>
    </row>
    <row r="26" spans="1:4">
      <c r="A26" s="4" t="s">
        <v>71</v>
      </c>
      <c r="B26" s="5" t="n">
        <v>902</v>
      </c>
      <c r="C26" s="5" t="n">
        <v>0</v>
      </c>
    </row>
    <row r="27" spans="1:4">
      <c r="A27" s="4" t="s">
        <v>474</v>
      </c>
      <c r="B27" s="5" t="n">
        <v>-1222</v>
      </c>
      <c r="C27" s="5" t="n">
        <v>-145</v>
      </c>
    </row>
    <row r="28" spans="1:4">
      <c r="A28" s="4" t="s">
        <v>475</v>
      </c>
      <c r="B28" s="5" t="n">
        <v>158</v>
      </c>
      <c r="C28" s="5" t="n">
        <v>0</v>
      </c>
    </row>
    <row r="29" spans="1:4">
      <c r="A29" s="4" t="s">
        <v>78</v>
      </c>
      <c r="B29" s="5" t="n">
        <v>156</v>
      </c>
      <c r="C29" s="5" t="n">
        <v>7</v>
      </c>
    </row>
    <row r="30" spans="1:4">
      <c r="A30" s="4" t="s">
        <v>476</v>
      </c>
      <c r="B30" s="5" t="n">
        <v>68742</v>
      </c>
      <c r="C30" s="5" t="n">
        <v>33910</v>
      </c>
    </row>
    <row r="31" spans="1:4">
      <c r="A31" s="4" t="s">
        <v>477</v>
      </c>
      <c r="B31" s="5" t="n">
        <v>5275</v>
      </c>
      <c r="C31" s="5" t="n">
        <v>8140</v>
      </c>
    </row>
    <row r="32" spans="1:4">
      <c r="A32" s="4" t="s">
        <v>71</v>
      </c>
    </row>
    <row r="33" spans="1:4">
      <c r="A33" s="3" t="s">
        <v>236</v>
      </c>
    </row>
    <row r="34" spans="1:4">
      <c r="A34" s="4" t="s">
        <v>71</v>
      </c>
      <c r="B34" s="5" t="n">
        <v>2396</v>
      </c>
      <c r="C34" s="5" t="n">
        <v>1126</v>
      </c>
    </row>
    <row r="35" spans="1:4">
      <c r="A35" s="4" t="s">
        <v>474</v>
      </c>
      <c r="B35" s="5" t="n">
        <v>-6190</v>
      </c>
      <c r="C35" s="5" t="n">
        <v>-1837</v>
      </c>
    </row>
    <row r="36" spans="1:4">
      <c r="A36" s="4" t="s">
        <v>475</v>
      </c>
      <c r="B36" s="5" t="n">
        <v>0</v>
      </c>
      <c r="C36" s="5" t="n">
        <v>0</v>
      </c>
    </row>
    <row r="37" spans="1:4">
      <c r="A37" s="4" t="s">
        <v>78</v>
      </c>
      <c r="B37" s="5" t="n">
        <v>797</v>
      </c>
      <c r="C37" s="5" t="n">
        <v>376</v>
      </c>
    </row>
    <row r="38" spans="1:4">
      <c r="A38" s="4" t="s">
        <v>476</v>
      </c>
      <c r="B38" s="5" t="n">
        <v>41732</v>
      </c>
      <c r="C38" s="5" t="n">
        <v>6715</v>
      </c>
    </row>
    <row r="39" spans="1:4">
      <c r="A39" s="4" t="s">
        <v>477</v>
      </c>
      <c r="B39" s="7" t="n">
        <v>8356</v>
      </c>
      <c r="C39" s="7" t="n">
        <v>1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5</v>
      </c>
    </row>
    <row r="3" spans="1:3">
      <c r="A3" s="3" t="s">
        <v>105</v>
      </c>
    </row>
    <row r="4" spans="1:3">
      <c r="A4" s="4" t="s">
        <v>91</v>
      </c>
      <c r="B4" s="7" t="n">
        <v>57124</v>
      </c>
      <c r="C4" s="7" t="n">
        <v>55193</v>
      </c>
    </row>
    <row r="5" spans="1:3">
      <c r="A5" s="4" t="s">
        <v>78</v>
      </c>
      <c r="B5" s="5" t="n">
        <v>36182</v>
      </c>
      <c r="C5" s="5" t="n">
        <v>28149</v>
      </c>
    </row>
    <row r="6" spans="1:3">
      <c r="A6" s="4" t="s">
        <v>106</v>
      </c>
      <c r="B6" s="5" t="n">
        <v>-6696</v>
      </c>
      <c r="C6" s="5" t="n">
        <v>-132</v>
      </c>
    </row>
    <row r="7" spans="1:3">
      <c r="A7" s="4" t="s">
        <v>107</v>
      </c>
      <c r="B7" s="5" t="n">
        <v>4538</v>
      </c>
      <c r="C7" s="5" t="n">
        <v>3796</v>
      </c>
    </row>
    <row r="8" spans="1:3">
      <c r="A8" s="4" t="s">
        <v>52</v>
      </c>
      <c r="B8" s="5" t="n">
        <v>16103</v>
      </c>
      <c r="C8" s="5" t="n">
        <v>12735</v>
      </c>
    </row>
    <row r="9" spans="1:3">
      <c r="A9" s="4" t="s">
        <v>108</v>
      </c>
      <c r="B9" s="5" t="n">
        <v>4971</v>
      </c>
      <c r="C9" s="5" t="n">
        <v>1080</v>
      </c>
    </row>
    <row r="10" spans="1:3">
      <c r="A10" s="3" t="s">
        <v>109</v>
      </c>
    </row>
    <row r="11" spans="1:3">
      <c r="A11" s="4" t="s">
        <v>34</v>
      </c>
      <c r="B11" s="5" t="n">
        <v>1805</v>
      </c>
      <c r="C11" s="5" t="n">
        <v>6713</v>
      </c>
    </row>
    <row r="12" spans="1:3">
      <c r="A12" s="4" t="s">
        <v>110</v>
      </c>
      <c r="B12" s="5" t="n">
        <v>-5988</v>
      </c>
      <c r="C12" s="5" t="n">
        <v>-4439</v>
      </c>
    </row>
    <row r="13" spans="1:3">
      <c r="A13" s="4" t="s">
        <v>45</v>
      </c>
      <c r="B13" s="5" t="n">
        <v>-368</v>
      </c>
      <c r="C13" s="5" t="n">
        <v>9959</v>
      </c>
    </row>
    <row r="14" spans="1:3">
      <c r="A14" s="4" t="s">
        <v>46</v>
      </c>
      <c r="B14" s="5" t="n">
        <v>7877</v>
      </c>
      <c r="C14" s="5" t="n">
        <v>14267</v>
      </c>
    </row>
    <row r="15" spans="1:3">
      <c r="A15" s="4" t="s">
        <v>111</v>
      </c>
      <c r="B15" s="5" t="n">
        <v>64011</v>
      </c>
      <c r="C15" s="5" t="n">
        <v>52474</v>
      </c>
    </row>
    <row r="16" spans="1:3">
      <c r="A16" s="4" t="s">
        <v>112</v>
      </c>
      <c r="B16" s="5" t="n">
        <v>-18376</v>
      </c>
      <c r="C16" s="5" t="n">
        <v>-4476</v>
      </c>
    </row>
    <row r="17" spans="1:3">
      <c r="A17" s="4" t="s">
        <v>113</v>
      </c>
      <c r="B17" s="5" t="n">
        <v>-1086</v>
      </c>
      <c r="C17" s="5" t="n">
        <v>-2392</v>
      </c>
    </row>
    <row r="18" spans="1:3">
      <c r="A18" s="4" t="s">
        <v>114</v>
      </c>
      <c r="B18" s="5" t="n">
        <v>160097</v>
      </c>
      <c r="C18" s="5" t="n">
        <v>172927</v>
      </c>
    </row>
    <row r="19" spans="1:3">
      <c r="A19" s="3" t="s">
        <v>115</v>
      </c>
    </row>
    <row r="20" spans="1:3">
      <c r="A20" s="4" t="s">
        <v>116</v>
      </c>
      <c r="B20" s="5" t="n">
        <v>-68447</v>
      </c>
      <c r="C20" s="5" t="n">
        <v>-93933</v>
      </c>
    </row>
    <row r="21" spans="1:3">
      <c r="A21" s="4" t="s">
        <v>117</v>
      </c>
      <c r="B21" s="5" t="n">
        <v>124472</v>
      </c>
      <c r="C21" s="5" t="n">
        <v>97224</v>
      </c>
    </row>
    <row r="22" spans="1:3">
      <c r="A22" s="4" t="s">
        <v>118</v>
      </c>
      <c r="B22" s="5" t="n">
        <v>-122551</v>
      </c>
      <c r="C22" s="5" t="n">
        <v>-69167</v>
      </c>
    </row>
    <row r="23" spans="1:3">
      <c r="A23" s="4" t="s">
        <v>119</v>
      </c>
      <c r="B23" s="5" t="n">
        <v>6973</v>
      </c>
      <c r="C23" s="5" t="n">
        <v>521</v>
      </c>
    </row>
    <row r="24" spans="1:3">
      <c r="A24" s="4" t="s">
        <v>120</v>
      </c>
      <c r="B24" s="5" t="n">
        <v>-59553</v>
      </c>
      <c r="C24" s="5" t="n">
        <v>-65355</v>
      </c>
    </row>
    <row r="25" spans="1:3">
      <c r="A25" s="3" t="s">
        <v>121</v>
      </c>
    </row>
    <row r="26" spans="1:3">
      <c r="A26" s="4" t="s">
        <v>122</v>
      </c>
      <c r="B26" s="5" t="n">
        <v>-11394</v>
      </c>
      <c r="C26" s="5" t="n">
        <v>-11295</v>
      </c>
    </row>
    <row r="27" spans="1:3">
      <c r="A27" s="4" t="s">
        <v>123</v>
      </c>
      <c r="B27" s="5" t="n">
        <v>494000</v>
      </c>
      <c r="C27" s="5" t="n">
        <v>0</v>
      </c>
    </row>
    <row r="28" spans="1:3">
      <c r="A28" s="4" t="s">
        <v>124</v>
      </c>
      <c r="B28" s="5" t="n">
        <v>-386329</v>
      </c>
      <c r="C28" s="5" t="n">
        <v>-102914</v>
      </c>
    </row>
    <row r="29" spans="1:3">
      <c r="A29" s="4" t="s">
        <v>125</v>
      </c>
      <c r="B29" s="5" t="n">
        <v>-30060</v>
      </c>
      <c r="C29" s="5" t="n">
        <v>-176</v>
      </c>
    </row>
    <row r="30" spans="1:3">
      <c r="A30" s="4" t="s">
        <v>126</v>
      </c>
      <c r="B30" s="5" t="n">
        <v>-4894</v>
      </c>
      <c r="C30" s="5" t="n">
        <v>-679</v>
      </c>
    </row>
    <row r="31" spans="1:3">
      <c r="A31" s="4" t="s">
        <v>127</v>
      </c>
      <c r="B31" s="5" t="n">
        <v>61323</v>
      </c>
      <c r="C31" s="5" t="n">
        <v>-115064</v>
      </c>
    </row>
    <row r="32" spans="1:3">
      <c r="A32" s="4" t="s">
        <v>128</v>
      </c>
      <c r="B32" s="5" t="n">
        <v>161867</v>
      </c>
      <c r="C32" s="5" t="n">
        <v>-7492</v>
      </c>
    </row>
    <row r="33" spans="1:3">
      <c r="A33" s="4" t="s">
        <v>129</v>
      </c>
      <c r="B33" s="5" t="n">
        <v>95911</v>
      </c>
      <c r="C33" s="5" t="n">
        <v>70639</v>
      </c>
    </row>
    <row r="34" spans="1:3">
      <c r="A34" s="4" t="s">
        <v>130</v>
      </c>
      <c r="B34" s="5" t="n">
        <v>257778</v>
      </c>
      <c r="C34" s="5" t="n">
        <v>63147</v>
      </c>
    </row>
    <row r="35" spans="1:3">
      <c r="A35" s="3" t="s">
        <v>131</v>
      </c>
    </row>
    <row r="36" spans="1:3">
      <c r="A36" s="4" t="s">
        <v>132</v>
      </c>
      <c r="B36" s="5" t="n">
        <v>20924</v>
      </c>
      <c r="C36" s="5" t="n">
        <v>17902</v>
      </c>
    </row>
    <row r="37" spans="1:3">
      <c r="A37" s="4" t="s">
        <v>133</v>
      </c>
      <c r="B37" s="5" t="n">
        <v>-4490</v>
      </c>
      <c r="C37" s="5" t="n">
        <v>37</v>
      </c>
    </row>
    <row r="38" spans="1:3">
      <c r="A38" s="4" t="s">
        <v>134</v>
      </c>
      <c r="B38" s="5" t="n">
        <v>23320</v>
      </c>
      <c r="C38" s="5" t="n">
        <v>0</v>
      </c>
    </row>
    <row r="39" spans="1:3">
      <c r="A39" s="4" t="s">
        <v>135</v>
      </c>
      <c r="B39" s="7" t="n">
        <v>0</v>
      </c>
      <c r="C39" s="7" t="n">
        <v>77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16"/>
    <col customWidth="1" max="6" min="6" width="24"/>
    <col customWidth="1" max="7" min="7" width="27"/>
    <col customWidth="1" max="8" min="8" width="37"/>
  </cols>
  <sheetData>
    <row r="1" spans="1:8">
      <c r="A1" s="1" t="s">
        <v>136</v>
      </c>
      <c r="B1" s="2" t="s">
        <v>137</v>
      </c>
      <c r="C1" s="2" t="s">
        <v>138</v>
      </c>
      <c r="D1" s="2" t="s">
        <v>139</v>
      </c>
      <c r="E1" s="2" t="s">
        <v>140</v>
      </c>
      <c r="F1" s="2" t="s">
        <v>141</v>
      </c>
      <c r="G1" s="2" t="s">
        <v>142</v>
      </c>
      <c r="H1" s="2" t="s">
        <v>143</v>
      </c>
    </row>
    <row r="2" spans="1:8">
      <c r="A2" s="4" t="s">
        <v>144</v>
      </c>
      <c r="C2" s="5" t="n">
        <v>16066</v>
      </c>
    </row>
    <row r="3" spans="1:8">
      <c r="A3" s="4" t="s">
        <v>145</v>
      </c>
      <c r="C3" s="7" t="n">
        <v>23</v>
      </c>
    </row>
    <row r="4" spans="1:8">
      <c r="A4" s="4" t="s">
        <v>59</v>
      </c>
      <c r="D4" s="7" t="n">
        <v>253840</v>
      </c>
    </row>
    <row r="5" spans="1:8">
      <c r="A5" s="4" t="s">
        <v>60</v>
      </c>
      <c r="H5" s="7" t="n">
        <v>-2840</v>
      </c>
    </row>
    <row r="6" spans="1:8">
      <c r="A6" s="4" t="s">
        <v>146</v>
      </c>
      <c r="G6" s="7" t="n">
        <v>907943</v>
      </c>
    </row>
    <row r="7" spans="1:8">
      <c r="A7" s="4" t="s">
        <v>147</v>
      </c>
      <c r="F7" s="7" t="n">
        <v>-605655</v>
      </c>
    </row>
    <row r="8" spans="1:8">
      <c r="A8" s="4" t="s">
        <v>148</v>
      </c>
      <c r="E8" s="7" t="n">
        <v>553311</v>
      </c>
    </row>
    <row r="9" spans="1:8">
      <c r="A9" s="4" t="s">
        <v>149</v>
      </c>
      <c r="C9" s="5" t="n">
        <v>98</v>
      </c>
    </row>
    <row r="10" spans="1:8">
      <c r="A10" s="4" t="s">
        <v>150</v>
      </c>
      <c r="D10" s="5" t="n">
        <v>5385</v>
      </c>
      <c r="E10" s="5" t="n">
        <v>5385</v>
      </c>
    </row>
    <row r="11" spans="1:8">
      <c r="A11" s="4" t="s">
        <v>151</v>
      </c>
      <c r="C11" s="5" t="n">
        <v>-13</v>
      </c>
    </row>
    <row r="12" spans="1:8">
      <c r="A12" s="4" t="s">
        <v>152</v>
      </c>
      <c r="E12" s="5" t="n">
        <v>-2233</v>
      </c>
      <c r="F12" s="5" t="n">
        <v>-2233</v>
      </c>
    </row>
    <row r="13" spans="1:8">
      <c r="A13" s="4" t="s">
        <v>153</v>
      </c>
      <c r="E13" s="5" t="n">
        <v>-11295</v>
      </c>
      <c r="G13" s="5" t="n">
        <v>-11295</v>
      </c>
    </row>
    <row r="14" spans="1:8">
      <c r="A14" s="4" t="s">
        <v>154</v>
      </c>
      <c r="E14" s="5" t="n">
        <v>-557</v>
      </c>
      <c r="G14" s="5" t="n">
        <v>562</v>
      </c>
      <c r="H14" s="5" t="n">
        <v>-1119</v>
      </c>
    </row>
    <row r="15" spans="1:8">
      <c r="A15" s="4" t="s">
        <v>155</v>
      </c>
      <c r="B15" s="7" t="n">
        <v>55193</v>
      </c>
      <c r="E15" s="5" t="n">
        <v>55193</v>
      </c>
      <c r="G15" s="5" t="n">
        <v>55193</v>
      </c>
    </row>
    <row r="16" spans="1:8">
      <c r="A16" s="4" t="s">
        <v>144</v>
      </c>
      <c r="C16" s="5" t="n">
        <v>16151</v>
      </c>
    </row>
    <row r="17" spans="1:8">
      <c r="A17" s="4" t="s">
        <v>145</v>
      </c>
      <c r="C17" s="7" t="n">
        <v>23</v>
      </c>
    </row>
    <row r="18" spans="1:8">
      <c r="A18" s="4" t="s">
        <v>59</v>
      </c>
      <c r="D18" s="5" t="n">
        <v>259225</v>
      </c>
    </row>
    <row r="19" spans="1:8">
      <c r="A19" s="4" t="s">
        <v>60</v>
      </c>
      <c r="H19" s="5" t="n">
        <v>-3959</v>
      </c>
    </row>
    <row r="20" spans="1:8">
      <c r="A20" s="4" t="s">
        <v>146</v>
      </c>
      <c r="G20" s="5" t="n">
        <v>952403</v>
      </c>
    </row>
    <row r="21" spans="1:8">
      <c r="A21" s="4" t="s">
        <v>147</v>
      </c>
      <c r="F21" s="5" t="n">
        <v>-607888</v>
      </c>
    </row>
    <row r="22" spans="1:8">
      <c r="A22" s="4" t="s">
        <v>148</v>
      </c>
      <c r="E22" s="5" t="n">
        <v>599804</v>
      </c>
    </row>
    <row r="23" spans="1:8">
      <c r="A23" s="4" t="s">
        <v>144</v>
      </c>
      <c r="C23" s="5" t="n">
        <v>16183</v>
      </c>
    </row>
    <row r="24" spans="1:8">
      <c r="A24" s="4" t="s">
        <v>145</v>
      </c>
      <c r="B24" s="5" t="n">
        <v>23</v>
      </c>
      <c r="C24" s="7" t="n">
        <v>23</v>
      </c>
    </row>
    <row r="25" spans="1:8">
      <c r="A25" s="4" t="s">
        <v>59</v>
      </c>
      <c r="B25" s="5" t="n">
        <v>270935</v>
      </c>
      <c r="D25" s="5" t="n">
        <v>270935</v>
      </c>
    </row>
    <row r="26" spans="1:8">
      <c r="A26" s="4" t="s">
        <v>60</v>
      </c>
      <c r="B26" s="5" t="n">
        <v>-661</v>
      </c>
      <c r="H26" s="5" t="n">
        <v>-661</v>
      </c>
    </row>
    <row r="27" spans="1:8">
      <c r="A27" s="4" t="s">
        <v>146</v>
      </c>
      <c r="B27" s="5" t="n">
        <v>1025061</v>
      </c>
      <c r="G27" s="5" t="n">
        <v>1025061</v>
      </c>
    </row>
    <row r="28" spans="1:8">
      <c r="A28" s="4" t="s">
        <v>147</v>
      </c>
      <c r="B28" s="5" t="n">
        <v>-605037</v>
      </c>
      <c r="F28" s="5" t="n">
        <v>-605037</v>
      </c>
    </row>
    <row r="29" spans="1:8">
      <c r="A29" s="4" t="s">
        <v>148</v>
      </c>
      <c r="B29" s="5" t="n">
        <v>690321</v>
      </c>
      <c r="E29" s="5" t="n">
        <v>690321</v>
      </c>
    </row>
    <row r="30" spans="1:8">
      <c r="A30" s="4" t="s">
        <v>149</v>
      </c>
      <c r="C30" s="5" t="n">
        <v>118</v>
      </c>
    </row>
    <row r="31" spans="1:8">
      <c r="A31" s="4" t="s">
        <v>150</v>
      </c>
      <c r="D31" s="5" t="n">
        <v>5312</v>
      </c>
      <c r="E31" s="5" t="n">
        <v>5312</v>
      </c>
    </row>
    <row r="32" spans="1:8">
      <c r="A32" s="4" t="s">
        <v>151</v>
      </c>
      <c r="C32" s="5" t="n">
        <v>-17</v>
      </c>
    </row>
    <row r="33" spans="1:8">
      <c r="A33" s="4" t="s">
        <v>152</v>
      </c>
      <c r="E33" s="5" t="n">
        <v>-2279</v>
      </c>
      <c r="F33" s="5" t="n">
        <v>-2279</v>
      </c>
    </row>
    <row r="34" spans="1:8">
      <c r="A34" s="4" t="s">
        <v>153</v>
      </c>
      <c r="E34" s="5" t="n">
        <v>-11394</v>
      </c>
      <c r="G34" s="5" t="n">
        <v>-11394</v>
      </c>
    </row>
    <row r="35" spans="1:8">
      <c r="A35" s="4" t="s">
        <v>154</v>
      </c>
      <c r="E35" s="5" t="n">
        <v>-80</v>
      </c>
      <c r="G35" s="5" t="n">
        <v>-551</v>
      </c>
      <c r="H35" s="5" t="n">
        <v>471</v>
      </c>
    </row>
    <row r="36" spans="1:8">
      <c r="A36" s="4" t="s">
        <v>155</v>
      </c>
      <c r="B36" s="5" t="n">
        <v>57124</v>
      </c>
      <c r="E36" s="5" t="n">
        <v>57124</v>
      </c>
      <c r="G36" s="5" t="n">
        <v>57124</v>
      </c>
    </row>
    <row r="37" spans="1:8">
      <c r="A37" s="4" t="s">
        <v>144</v>
      </c>
      <c r="C37" s="5" t="n">
        <v>16284</v>
      </c>
    </row>
    <row r="38" spans="1:8">
      <c r="A38" s="4" t="s">
        <v>145</v>
      </c>
      <c r="B38" s="5" t="n">
        <v>23</v>
      </c>
      <c r="C38" s="7" t="n">
        <v>23</v>
      </c>
    </row>
    <row r="39" spans="1:8">
      <c r="A39" s="4" t="s">
        <v>59</v>
      </c>
      <c r="B39" s="5" t="n">
        <v>276247</v>
      </c>
      <c r="D39" s="7" t="n">
        <v>276247</v>
      </c>
    </row>
    <row r="40" spans="1:8">
      <c r="A40" s="4" t="s">
        <v>60</v>
      </c>
      <c r="B40" s="5" t="n">
        <v>-190</v>
      </c>
      <c r="H40" s="7" t="n">
        <v>-190</v>
      </c>
    </row>
    <row r="41" spans="1:8">
      <c r="A41" s="4" t="s">
        <v>146</v>
      </c>
      <c r="B41" s="5" t="n">
        <v>1069690</v>
      </c>
      <c r="G41" s="5" t="n">
        <v>1069690</v>
      </c>
    </row>
    <row r="42" spans="1:8">
      <c r="A42" s="4" t="s">
        <v>147</v>
      </c>
      <c r="B42" s="5" t="n">
        <v>-607316</v>
      </c>
      <c r="F42" s="7" t="n">
        <v>-607316</v>
      </c>
    </row>
    <row r="43" spans="1:8">
      <c r="A43" s="4" t="s">
        <v>148</v>
      </c>
      <c r="B43" s="7" t="n">
        <v>738454</v>
      </c>
      <c r="E43" s="5" t="n">
        <v>738454</v>
      </c>
    </row>
    <row r="44" spans="1:8">
      <c r="A44" s="4" t="s">
        <v>156</v>
      </c>
      <c r="E44" s="7" t="n">
        <v>-550</v>
      </c>
      <c r="G44" s="7" t="n">
        <v>-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7</v>
      </c>
      <c r="B1" s="2" t="s">
        <v>1</v>
      </c>
    </row>
    <row r="2" spans="1:3">
      <c r="B2" s="2" t="s">
        <v>2</v>
      </c>
      <c r="C2" s="2" t="s">
        <v>65</v>
      </c>
    </row>
    <row r="3" spans="1:3">
      <c r="A3" s="3" t="s">
        <v>158</v>
      </c>
    </row>
    <row r="4" spans="1:3">
      <c r="A4" s="4" t="s">
        <v>159</v>
      </c>
      <c r="B4" s="8" t="n">
        <v>0.7</v>
      </c>
      <c r="C4" s="8" t="n">
        <v>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8:52:44Z</dcterms:created>
  <dcterms:modified xmlns:dcterms="http://purl.org/dc/terms/" xmlns:xsi="http://www.w3.org/2001/XMLSchema-instance" xsi:type="dcterms:W3CDTF">2019-05-07T18:52:44Z</dcterms:modified>
</cp:coreProperties>
</file>